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OTHER INTANGIBLE ASSETS, NET" sheetId="12" state="visible" r:id="rId12"/>
    <sheet xmlns:r="http://schemas.openxmlformats.org/officeDocument/2006/relationships" name="ACCRUED EXPENSES AND OTHER LIAB" sheetId="13" state="visible" r:id="rId13"/>
    <sheet xmlns:r="http://schemas.openxmlformats.org/officeDocument/2006/relationships" name="COMMITMENTS AND CONTINGENT LIAB"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HARE CAPITAL" sheetId="17" state="visible" r:id="rId17"/>
    <sheet xmlns:r="http://schemas.openxmlformats.org/officeDocument/2006/relationships" name="RELATED PARTY TRANSACTIONS" sheetId="18" state="visible" r:id="rId18"/>
    <sheet xmlns:r="http://schemas.openxmlformats.org/officeDocument/2006/relationships" name="SEGMENTS, MAJOR CUSTOMERS AND G" sheetId="19" state="visible" r:id="rId19"/>
    <sheet xmlns:r="http://schemas.openxmlformats.org/officeDocument/2006/relationships" name="OTHER EXPENSE, NET" sheetId="20" state="visible" r:id="rId20"/>
    <sheet xmlns:r="http://schemas.openxmlformats.org/officeDocument/2006/relationships" name="FINANCIAL EXPENSES, NE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CURRENT ASSETS (Tables)"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OTHER INTANGIBLE ASSETS, NET (T" sheetId="28" state="visible" r:id="rId28"/>
    <sheet xmlns:r="http://schemas.openxmlformats.org/officeDocument/2006/relationships" name="ACCRUED EXPENSES AND OTHER LI_2" sheetId="29" state="visible" r:id="rId29"/>
    <sheet xmlns:r="http://schemas.openxmlformats.org/officeDocument/2006/relationships" name="COMMITMENTS AND CONTINGENT LI_2" sheetId="30" state="visible" r:id="rId30"/>
    <sheet xmlns:r="http://schemas.openxmlformats.org/officeDocument/2006/relationships" name="INCOME TAX (Tables)" sheetId="31" state="visible" r:id="rId31"/>
    <sheet xmlns:r="http://schemas.openxmlformats.org/officeDocument/2006/relationships" name="FAIR VALUE MEASUREMENTS (Tables" sheetId="32" state="visible" r:id="rId32"/>
    <sheet xmlns:r="http://schemas.openxmlformats.org/officeDocument/2006/relationships" name="SHARE CAPITAL (Tables)" sheetId="33" state="visible" r:id="rId33"/>
    <sheet xmlns:r="http://schemas.openxmlformats.org/officeDocument/2006/relationships" name="SEGMENTS, MAJOR CUSTOMERS AND_2" sheetId="34" state="visible" r:id="rId34"/>
    <sheet xmlns:r="http://schemas.openxmlformats.org/officeDocument/2006/relationships" name="OTHER EXPENSE, NET (Tables)" sheetId="35" state="visible" r:id="rId35"/>
    <sheet xmlns:r="http://schemas.openxmlformats.org/officeDocument/2006/relationships" name="FINANCIAL EXPENSES, NET (Tables" sheetId="36" state="visible" r:id="rId36"/>
    <sheet xmlns:r="http://schemas.openxmlformats.org/officeDocument/2006/relationships" name="GENERAL (Details)" sheetId="37" state="visible" r:id="rId37"/>
    <sheet xmlns:r="http://schemas.openxmlformats.org/officeDocument/2006/relationships" name="GENERAL - Senior Secured Credit"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OTHER CURRENT ASSETS (Details)" sheetId="42" state="visible" r:id="rId42"/>
    <sheet xmlns:r="http://schemas.openxmlformats.org/officeDocument/2006/relationships" name="INVENTORIES, NET (Details)" sheetId="43" state="visible" r:id="rId43"/>
    <sheet xmlns:r="http://schemas.openxmlformats.org/officeDocument/2006/relationships" name="PROPERTY AND EQUIPMENT, NET (De" sheetId="44" state="visible" r:id="rId44"/>
    <sheet xmlns:r="http://schemas.openxmlformats.org/officeDocument/2006/relationships" name="OTHER INTANGIBLE ASSETS, NET - " sheetId="45" state="visible" r:id="rId45"/>
    <sheet xmlns:r="http://schemas.openxmlformats.org/officeDocument/2006/relationships" name="OTHER INTANGIBLE ASSETS, NET _2" sheetId="46" state="visible" r:id="rId46"/>
    <sheet xmlns:r="http://schemas.openxmlformats.org/officeDocument/2006/relationships" name="ACCRUED EXPENSES AND OTHER LI_3" sheetId="47" state="visible" r:id="rId47"/>
    <sheet xmlns:r="http://schemas.openxmlformats.org/officeDocument/2006/relationships" name="COMMITMENTS AND CONTINGENT LI_3" sheetId="48" state="visible" r:id="rId48"/>
    <sheet xmlns:r="http://schemas.openxmlformats.org/officeDocument/2006/relationships" name="INCOME TAX - Deferred Tax Asset" sheetId="49" state="visible" r:id="rId49"/>
    <sheet xmlns:r="http://schemas.openxmlformats.org/officeDocument/2006/relationships" name="INCOME TAX - Income Tax Reconci" sheetId="50" state="visible" r:id="rId50"/>
    <sheet xmlns:r="http://schemas.openxmlformats.org/officeDocument/2006/relationships" name="INCOME TAX - Additional Informa" sheetId="51" state="visible" r:id="rId51"/>
    <sheet xmlns:r="http://schemas.openxmlformats.org/officeDocument/2006/relationships" name="FAIR VALUE MEASUREMENTS - Finan" sheetId="52" state="visible" r:id="rId52"/>
    <sheet xmlns:r="http://schemas.openxmlformats.org/officeDocument/2006/relationships" name="SHARE CAPITAL - Stock Option Ac" sheetId="53" state="visible" r:id="rId53"/>
    <sheet xmlns:r="http://schemas.openxmlformats.org/officeDocument/2006/relationships" name="SHARE CAPITAL - Stock-based Com" sheetId="54" state="visible" r:id="rId54"/>
    <sheet xmlns:r="http://schemas.openxmlformats.org/officeDocument/2006/relationships" name="SHARE CAPITAL - Options Outstan" sheetId="55" state="visible" r:id="rId55"/>
    <sheet xmlns:r="http://schemas.openxmlformats.org/officeDocument/2006/relationships" name="SHARE CAPITAL - Non-vested Opti" sheetId="56" state="visible" r:id="rId56"/>
    <sheet xmlns:r="http://schemas.openxmlformats.org/officeDocument/2006/relationships" name="SHARE CAPITAL - Additional Info" sheetId="57" state="visible" r:id="rId57"/>
    <sheet xmlns:r="http://schemas.openxmlformats.org/officeDocument/2006/relationships" name="RELATED PARTY TRANSACTIONS (Det" sheetId="58" state="visible" r:id="rId58"/>
    <sheet xmlns:r="http://schemas.openxmlformats.org/officeDocument/2006/relationships" name="SEGMENTS, MAJOR CUSTOMERS AND_3" sheetId="59" state="visible" r:id="rId59"/>
    <sheet xmlns:r="http://schemas.openxmlformats.org/officeDocument/2006/relationships" name="SEGMENTS, MAJOR CUSTOMERS AND_4" sheetId="60" state="visible" r:id="rId60"/>
    <sheet xmlns:r="http://schemas.openxmlformats.org/officeDocument/2006/relationships" name="SEGMENTS, MAJOR CUSTOMERS AND_5" sheetId="61" state="visible" r:id="rId61"/>
    <sheet xmlns:r="http://schemas.openxmlformats.org/officeDocument/2006/relationships" name="SEGMENTS, MAJOR CUSTOMERS AND_6" sheetId="62" state="visible" r:id="rId62"/>
    <sheet xmlns:r="http://schemas.openxmlformats.org/officeDocument/2006/relationships" name="SEGMENTS, MAJOR CUSTOMERS AND_7" sheetId="63" state="visible" r:id="rId63"/>
    <sheet xmlns:r="http://schemas.openxmlformats.org/officeDocument/2006/relationships" name="OTHER EXPENSE, NET - Other Expe" sheetId="64" state="visible" r:id="rId64"/>
    <sheet xmlns:r="http://schemas.openxmlformats.org/officeDocument/2006/relationships" name="OTHER EXPENSE, NET - Accounts R" sheetId="65" state="visible" r:id="rId65"/>
    <sheet xmlns:r="http://schemas.openxmlformats.org/officeDocument/2006/relationships" name="FINANCIAL EXPENSES, NET (Detail"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SuperCom Ltd</t>
        </is>
      </c>
    </row>
    <row r="14">
      <c r="A14" s="4" t="inlineStr">
        <is>
          <t>Entity Central Index Key</t>
        </is>
      </c>
      <c r="B14" s="4" t="inlineStr">
        <is>
          <t>0001291855</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false</t>
        </is>
      </c>
    </row>
    <row r="22">
      <c r="A22" s="4" t="inlineStr">
        <is>
          <t>Entity Shell Company</t>
        </is>
      </c>
      <c r="B22" s="4" t="inlineStr">
        <is>
          <t>false</t>
        </is>
      </c>
    </row>
    <row r="23">
      <c r="A23" s="4" t="inlineStr">
        <is>
          <t>Entity Incorporation State Country Code</t>
        </is>
      </c>
      <c r="B23" s="4" t="inlineStr">
        <is>
          <t>L3</t>
        </is>
      </c>
    </row>
    <row r="24">
      <c r="A24" s="4" t="inlineStr">
        <is>
          <t>Entity Common Stock, Shares Outstanding</t>
        </is>
      </c>
      <c r="B24" s="5" t="n">
        <v>1999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4:
INVENTORIES, NET
December 31,
2020
2019
$
$
Raw materials, parts and supplies
1,256
1,414
Finished products
1,148
1,232
2,404
2,646
As of December 31, 2020 and 2019, inventory is presented net of write offs for slow inventory in the amount of approximately
$2,129 and $1,97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December 31,
2020
2019
$
$
Cost:
Computers and peripheral equipment
2,770
2,732
Office furniture and equipment
824
819
Trade Equipment
42
42
Leasehold improvements
196
196
Equipment in lease
1,899
1,125
5,730
4,914
Accumulated depreciation:
Computers and peripheral equipment
2,650
2,631
Office furniture and equipment
735
728
Trade Equipment
33
25
Leasehold improvements
196
179
Equipment in lease
745
457
4,359
4,020
Depreciated cost
1,371
894 Purchasing of Equipment for the years ended December 31, 2020 and 2019, were $812 and $414, respectively. Depreciation expenses for the years ended December 31, 2020 and 2019, were $335 and $36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0</t>
        </is>
      </c>
    </row>
    <row r="3">
      <c r="A3" s="3" t="inlineStr">
        <is>
          <t>Goodwill and Intangible Assets Disclosure [Abstract]</t>
        </is>
      </c>
    </row>
    <row r="4">
      <c r="A4" s="4" t="inlineStr">
        <is>
          <t>OTHER INTANGIBLE ASSETS, NET</t>
        </is>
      </c>
      <c r="B4" s="4" t="inlineStr">
        <is>
          <t>NOTE 6 :
OTHER INTANGIBLE ASSETS, NET Other intangible assets consisted of the following:
December 31, 2020
December 31, 2019
Carrying
Accumulated
Net Book
Carrying
Accumulated
Net Book
Customers relationships &amp; Other
8,734
7,484
1,250
8,734
6,910
1,824
IP &amp; Technology
7,019
3,959
3,060
7,019
3,389
3,630
Capitalized software development costs
7,265
5,305
1,960
6,675
4,064
2,611
23,018
16,748
6,270
22,428
14,363
8,065
Amortization expenses amounted to $2,385 and $2,161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Liabilities and Other Liabilities [Abstract]</t>
        </is>
      </c>
    </row>
    <row r="4">
      <c r="A4" s="4" t="inlineStr">
        <is>
          <t>ACCRUED EXPENSES AND OTHER LIABILITIES</t>
        </is>
      </c>
      <c r="B4" s="4" t="inlineStr">
        <is>
          <t>NOTE 7:
ACCRUED EXPENSES AND OTHER LIABILITIES
December 31
2020
2019
$
$
Liabilities related with the Smart ID acquisition (see note 8 c1)
805
805
Accrued marketing expenses
125
240
Professional services
155
283
Facilities
39
466
Legal contingent liability
60
60
Legal service providers
39
76
Authorities
382
-
Other accrued expenses
2,788
2,737
4,393
4,6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 NOTE 8 :
COMMITMENTS AND CONTINGENT LIABILITIES
a.
Lease commitments: The Company’s facilities and those of certain subsidiaries are rented under several operating lease agreements for
periods ending 2020. Future minimum lease commitments under non-cancelable operating leases for the years ended December 31, 2020, are as
follows:
2021
$
285
2022
237
2023
78
$
600 Rent expenses amounted to $753 and $1,133 for the years ended December 31, 2020 and 2019,
respectively.
b.
Guarantees, indemnity and liens:
1.
The Company and its subsidiaries issued bank guaranties in the total amount of approximately $800 as a part of the ongoing terms of
the contracts with existing customers and for tenders.
2.
Under the Fortress Agreement, the Company recorded a fix floating charge on all of the Company’s assets in favor of the Fortress,
limited in amount, in order to secure long-term loan granted by them in favor of the Company.
c.
Litigation:
(1)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9 :
INCOME TAX
a.
Changes in Israeli corporate tax rates: The regular corporate tax rate in Israel in 20 20 and 201 9 is 23%.
b.
Non-Israeli subsidiaries are taxed according to the tax laws of the countries in which they are located.
c.
Deferred income taxes: 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
December 31,
2020
2019
$
$
Operating loss carry forwards
18,658
17,391
Reserves and allowances
2,589
1,599
Net deferred tax assets before valuation allowance
21,247
18,990
Valuation allowance
(21,121)
(18,480
)
Net deferred tax assets
126
510
Deferred income taxes consist of the following:
Domestic
16,285
14,339
Valuation allowance
(16,159
)
(13,829
)
Net deferred tax assets
126
510
Foreign
4,962
4,651
Valuation allowance
(4,962
)
(4,651
)
-
-
d.
Carryforward tax losses: As of December 31, 2020, SuperCom Ltd and its subsidiaries in Israel have accumulated losses for tax purposes of approximately $43,104, which may be carried forward and offset against taxable
income in the future for an indefinite period. SuperCom Ltd. also has a capital loss of approximately $15,436, which may be carried forward and offset against capital gains for an indefinite period. Loss carryforwards in Israel are measured in
NIS. As of December 31, 2020, SuperCom’ s subsidiaries in the United States have estimated total available carryforward tax losses of approximately $19,165 which expires in the years 2028 to 2037.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SuperCom Ltd has assessments which are considered as final until the tax year ended December 31,
2014. SuperCom’s subsidiaries in the United States and Israel have not received final assessments since
their incorporation.
e.
loss before income tax consists of the following:
Year ended December 31,
2020
2019
$
$
Domestic
(6,301
)
(9,349
)
Foreign
(1,561
)
(2,113
)
(7,862
)
(11,462
)
Substantially, all tax expenses are as a result of changes in deferred taxes.
f.
Reconciliation of the theoretical tax benefit to the actual tax benefit: A reconciliation of theoretical tax expense, assuming all income is taxed at the statutory rate
applicable to the income of companies in Israel, and the actual tax expense (benefit), is as follows:
Year ended December 31,
2020
2019
$
$
Loss before income tax, as reported in the consolidated statements of operations
(7,862
)
(11,462
)
Statutory tax rate in Israel
23
%
23
%
Theoretical tax benefit
(1,808
)
(2,636
)
Current year carryforward losses and other differences for which a valuation allowance was recorded
1,278
2,101
Changes in valuation allowance
48
104
Offset of Other non-current assets (accounted for as DTA element)
(56
)
(56
)
Changes in foreign currency exchange rate and other differences
5
(12
)
Non-deductible expenses and other differences
538
542
Actual income tax expense (benefit)
5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0 :
FAIR VALUE MEASUREMENTS In accordance with ASC 820 "Fair Value Measurements and Disclosures", the Company measures its
earn-out liability at fair value. Earn-out liability is classified within Level 3 as the valuation inputs are based on inputs that are unobservable.
The measurement of earn-out liability is based on of the revenues derived from two businesses acquired:
Alvarion and OTI, over a period of two and seven years following the acquisition dates, respectively. During the year ended December 31, 2019, the Company had an adjustment through the statement of operations of $349. As of December 31, 2020,
both earn-out programs are expired. The Company's financial assets and liabilities measured at fair value on a recurring basis, consisted
of the following types of instruments as of the following dates:
December 31, 2020
Description
Fair Value
Level 1
Level 2
Level 3
Earn-out liability
-
-
-
-
Total financial liability
$
-
-
-
$
-
December 31, 2019
Description
Fair Value
Level 1
Level 2
Level 3
Earn-out liability
349
-
-
349
Total financial liability
$
349
-
-
$
3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tockholders' Equity Note [Abstract]</t>
        </is>
      </c>
    </row>
    <row r="4">
      <c r="A4" s="4" t="inlineStr">
        <is>
          <t>SHARE CAPITAL</t>
        </is>
      </c>
      <c r="B4" s="4" t="inlineStr">
        <is>
          <t>NOTE 11 :
SHARE CAPITAL
a.
The Company’s ordinary shares are quoted under the symbol “SPCB” on the NASDAQ Capital Market in the United States.
b.
Shareholders’ rights:
The ordinary shares confer upon the holders the right to receive notice to participate and vote in the general meetings of the
Company, and the right to receive dividends, if declared.
c.
Stock options:
1.
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Subject to the provisions of the Israeli Companies
Law, the Option Plan is administered by the Compensation Committee, and is designed: (i) to comply with Section 102 of the Israeli Tax Ordinance or any provision which may amend or replace it and the rules promulgated thereunder and
to enable the Company and grantees thereunder to benefit from Section 102 of the Israeli Tax Ordinance and the Commissioner’s Rules; and (ii) to enable the Company to grant options and issue shares outside the context of Section 102
of the Israeli Tax Ordinance. Options granted under the Option Plan will become exercisable ratably over a period of three to five years or immediately in certain circumstances, commencing with the date of grant. The options generally
expire no later than 10 years from the date of grant. Any options which are forfeited or canceled before expiration become available for future grants.
As a result of an amendment to Section 102 of the Israeli Tax Ordinance as part of the 2003 Israeli
tax reform, and pursuant to an election made by the Company thereunder, capital gains derived by grantees arising from the sale of shares issued pursuant to the exercise of options granted to them under Section 102 after January 1, 2003, will
generally be subject to a flat capital gains tax rate of 25%. However, as a result of this election, the Company will no longer be allowed to claim as an expense for tax purposes the amounts credited to such employees as a benefit when the
related capital gains tax is payable by them, as the Company had previously been entitled to do under Section 102. On June 27, 2007, the Compensation Committee and board of directors of the Company approved a new
option plan under which the Company may grant stock options to the U.S. employees of the Company and its subsidiaries. Under this new option plan, the Company may grant both qualified (for preferential tax treatment) and non-qualified stock
options. On August 15, 2007, the new option plan was approved by the shareholders of the Company at the general shareholders meeting. In June 2013, the Option plan was extended for another period of ten years, until December, 31,
2023. During the year 2018, the Company issued options to purchase up to 568,500 shares to several employees of the
Company. The options (fair value of which was estimated at $1061) have a weighted average exercise price of $2.00. During the year 2020, the Company did not grant any option to purchase shares.
2.
A summary of the Company’s stock option activity and related information is as follows:
Year ended December 31
2020
2019
Number of
Weighted
Number of
Weighted
$
$
Outstanding at Beginning of year
564,197
2.64
854,656
2.53
Granted
-
-
-
-
Exercised
(123,545
)
0.1
(47,644
)
0.1
Canceled and forfeited
(105,813
)
2.94
(242,815
)
1.93
Outstanding at end of year
334,839
2.31
564,197
2.64
Exercisable at end of year
193,089
1.73
315,822
3.32
The weighted average fair value of options granted during the year ended December 31, 2018 was $1.87 per
option. The fair value of these options was estimated on the date of grant using the Black &amp; Scholes option pricing
model. The following weighted average assumptions were used for the 2018 grants: risk-free rate of 2.89% and 3.04%, dividend yield of 0%, expected volatility factor of 238% and 240% and expected term of 6.25 years. The expected volatility was based on the historical volatility of the Company’s stock. The expected
term was based on the historical experience and based on Management estimate. Compensation expenses recognized by the Company related to its stock-based employee compensation
awards were $211 and $144 for the years ended December 31, 2020 and 2019, respectively. The following table summarizes the allocation of the stock-based compensation and warrants charge
Year Ended December 31,
2020
2019
$
$
Cost of revenues
84
66
Research and development expenses
48
31
Selling and marketing expenses
77
29
General and administrative expenses
2
18
211
144 The options outstanding and exercisable as of December 31, 2020, have been separated into ranges of
exercise prices as follows:
Options outstanding
Options Exercisable
Range of
Number
Weighted
Weighted
Aggregate
Number
Weighted
Weighted
Aggregate
$ $ $
$
$
0.00-2.00
316,839
7.71
1.10
-
175,089
7.69
1.02
-
3.00-5.00
18,000
8.05
4.88
-
18,000
8.05
4.88
-
7.00-10.00
-
-
-
-
-
-
-
-
334,839
7.73
1.34
-
193,089
7.73
1.41
- The total intrinsic value of options exercised for the years ended December 31, 2020 and 2019 was $0
A summary of the status of the Company’s non-vested options granted to employees as of December 31,
2020 and changes during the year ended December 31, 2020 is presented below:
Options
Weighted–
Non-vested as of December 31, 2019
248,375
1.92
Granted
-
-
Vested
(48,426
)
2.00
Forfeited and canceled
(58,199
)
2.45
Non-vested as of December 31, 2020
141,750
1.64 As of December 31, 2020, there was $174 of unrecognized compensation cost related to non-vested
stock-based compensation arrangements granted under the stock option plans, to be recognized over a weighted average period of approximately 1.64 years.
d.
Private placements and warrants: During 2019, the Company issued 348,132 warrants to purchase the Company ordinary shares at an exercise price of $0.76 per share, no warrants were
issued during the year 2018.
e.
Dividends: No dividends were declared in the reported periods. In the event that cash dividends are declared in
the future, such dividends will be paid in NIS. The Company does not intend to distribute cash dividends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
RELATED PARTY TRANSACTIONS
a.
On July 25, 2010, the board of directors of the Company elected Mrs. Tsviya Trabelsi to serve as Chairman. Mrs. Trabelsi is an
officer at Sigma Wave Ltd., which is the controlling shareholder of the Company and is also the wife of the Company’s chief executive officer. On May 12, 2011, the special general meeting approved a service agreement with Mrs.
Trabelsi whereby she will receive a monthly fee equal to 60% of the Company’s chief executive officer’s monthly cost. In addition to the above consideration, the Company will bear all reasonable costs and expenses incurred by the
Chairman in connection with her services and provide her with an automobile. On December 12, 2011, Mrs. Tsviya Trabelsi resigned effective immediately and the board of directors of the Company approved the appointment of Mr. Arie
Trabelsi as its new Chairman, effective December 12, 2011. On December 27, 2012, the company’s shareholders at a general meeting of shareholders approved the reappointment of Mrs. Trabelsi as Chairman. On May 9, 2013, the general
meeting of shareholders of the Company approved the same management services compensation for Mrs. Trabelsi as those approved in May 2011.
b.
Mr. Trabelsi has served as the chief executive officer of the Company since June 1, 2012. Mr. Trabelsi is the sole director of
Sigma Wave, which is the controlling shareholder of the Company. On May 9, 2013, the general meeting of shareholders of the Company approved the payment of management fees to Mr. Trabelsi of $10.6 per month plus social benefits and an
annual bonus of the greater of 2% of the Company’s annual net profit or 0.5% of annual revenues, but in no event greater than Mr. Trabelsi’s annual salary.
c.
As of December 31, 2020 and 2019, the Company accrued $391 and $305, respectively as expenses arising from related party management
services.
d.
On April 29, 2012, the board of directors approved the recording of a floating charge on all of the Company’s assets
in favor of the chairman of the board and the CEO, unlimited in amount, in order to secure personal guarantees granted by them in favor of the Company to a bank and in order to secure loans that are given by them from time to time to
the Company. As of December 31,2020, total loans were $1,358. These loans bear no interest and are not attached to any price index. During the year 2020, Mr. Ordan Trabelsi had provided, from time to time, loans to the Company. As of December
31,2020, the total was $0. These loans bear no interest and are not attached to any price inde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MAJOR CUSTOMERS AND GEOGRAPHIC INFORMATION</t>
        </is>
      </c>
      <c r="B1" s="2" t="inlineStr">
        <is>
          <t>12 Months Ended</t>
        </is>
      </c>
    </row>
    <row r="2">
      <c r="B2" s="2" t="inlineStr">
        <is>
          <t>Dec. 31, 2020</t>
        </is>
      </c>
    </row>
    <row r="3">
      <c r="A3" s="3" t="inlineStr">
        <is>
          <t>Segment Reporting [Abstract]</t>
        </is>
      </c>
    </row>
    <row r="4">
      <c r="A4" s="4" t="inlineStr">
        <is>
          <t>SEGMENTS, MAJOR CUSTOMERS AND GEOGRAPHIC INFORMATION</t>
        </is>
      </c>
      <c r="B4" s="4" t="inlineStr">
        <is>
          <t>NOTE 13 :
SEGMENTS, MAJOR CUSTOMERS AND GEOGRAPHIC INFORMATION
a.
Summary information about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As part of the Company decision to switch from one technology segment, the e-government, into 3
separate technologies segments or Strategic business units; e-Gov, IoT, and Cyber Security, the Company acquired during 2016, 4 different companies with various technologies and customers base which enrich and strengthen the capacities and
offering of each of the 3 segments: e-Gov: Through the Company proprietary e-Government platforms and innovative solutions for
traditional and biometrics enrollment, personalization, issuance and border control services, the Company has helped governments and national agencies design and issue secured multi-identification, or Multi-ID, documents and robust digital
identity solutions to their citizens, visitors and Lands. IoT: The Company’s IoT products and solutions reliably identify, track and monitor people or objects in
real time, enabling the customers to detect unauthorized movement of people, vehicles and other monitored objects. The Company provides all-in-one field proven IoT suite, accompanied with services specifically tailored to meet the requirements
of an IoT solutions. The Company’s proprietary IoT suite of hybrid hardware, connectivity and software components are the foundation of these solutions and services. Cyber Security: The Company operates in the fields of cutting edge endpoint data protection guarding
against corporate data loss and theft through content discovery and inspection, encryption methodologies, and comprehensive device and port control and cyber security services. As a result, all prior period information has been recast to reflect the new segment composition.
Year ended December 31, 2020
Cyber
IoT
e-Gov
Total
Revenues
2,203
7,656
1,911
11.770
Operating loss
581
(1,373
)
(2,957
)
(3,749
)
Goodwill
1,075
2,229
3,722
7,026
Total Property and Equipment, net
109
1,016
246
1,371
Year ended December 31, 2019
Cyber
IoT
e-Gov
Total
Revenues
2,886
11,664
1,925
16,475
Operating loss
(443
)
(3,743
)
(3,987
)
(8,173
)
Goodwill
1,075
2,229
3,722
7,026
Total Property and Equipment, net
109
539
246
894
Following is a reconciliation of the operating income (loss) of the reportable segments to the data
included in the statements of operations:
Year ended December 31,
2020
2019
Operating loss
Total operating loss of reportable segments
(3,749
)
(8,173
)
Financial expenses, net
(4,113
)
(3,289
)
Loss before income taxes
(7,862
)
(11,462
)
b.
Summary information about geographic areas: The following is a summary of revenues from external customers of the continued operations within geographic areas and data regarding property and equipment, net:
Year ended December 31,
2020
2019
Total Revenues
Property and Equipment, net
Total revenues
Property and Equipment, net
$
$
$
$
Africa
1,791
-
1,468
-
European countries
3,037
-
3,948
-
South America
21
-
30
-
United States
5,856
89
9,059
147
Israel
746
1,282
1,401
747
APAC
319
-
569
-
11,770
1,371
16,475
894
-
Revenues were attributed to countries based on the customer’s location.
-
Property and equipment were classified based on geographic areas in which such property and equipment items are held.
c.
Summary of revenues from external customers based on products and services:
Year ended December 31,
2020
2019
$
$
Raw materials and equipment
2,926
4,225
Electronic monitoring
6,019
7,110
Treatment programs
1,640
2,731
Maintenance, royalties and project management
1,185
2,409
11,770
16,475
d.
Major customer data as a percentage of total sales:
Year ended December 31,
2020
2019
Customer A
11
%
7
%
Customer B
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137</v>
      </c>
      <c r="C3" s="6" t="n">
        <v>110</v>
      </c>
    </row>
    <row r="4">
      <c r="A4" s="4" t="inlineStr">
        <is>
          <t>Restricted bank deposit</t>
        </is>
      </c>
      <c r="B4" s="5" t="n">
        <v>815</v>
      </c>
      <c r="C4" s="5" t="n">
        <v>1100</v>
      </c>
    </row>
    <row r="5">
      <c r="A5" s="4" t="inlineStr">
        <is>
          <t>Accounts receivable, net of allowance for doubtful accounts of $8,667 and $6,667 as of December 31, 2020 and 2019, respectively (Note 14)</t>
        </is>
      </c>
      <c r="B5" s="5" t="n">
        <v>12427</v>
      </c>
      <c r="C5" s="5" t="n">
        <v>13047</v>
      </c>
    </row>
    <row r="6">
      <c r="A6" s="4" t="inlineStr">
        <is>
          <t>Other current assets (Note 3)</t>
        </is>
      </c>
      <c r="B6" s="5" t="n">
        <v>876</v>
      </c>
      <c r="C6" s="5" t="n">
        <v>961</v>
      </c>
    </row>
    <row r="7">
      <c r="A7" s="4" t="inlineStr">
        <is>
          <t>Inventories, net (Note 4)</t>
        </is>
      </c>
      <c r="B7" s="5" t="n">
        <v>2404</v>
      </c>
      <c r="C7" s="5" t="n">
        <v>2646</v>
      </c>
    </row>
    <row r="8">
      <c r="A8" s="4" t="inlineStr">
        <is>
          <t>Patents held for sale</t>
        </is>
      </c>
      <c r="B8" s="5" t="n">
        <v>5283</v>
      </c>
      <c r="C8" s="5" t="n">
        <v>5283</v>
      </c>
    </row>
    <row r="9">
      <c r="A9" s="4" t="inlineStr">
        <is>
          <t>TOTAL CURRENT ASSETS</t>
        </is>
      </c>
      <c r="B9" s="5" t="n">
        <v>24942</v>
      </c>
      <c r="C9" s="5" t="n">
        <v>23147</v>
      </c>
    </row>
    <row r="10">
      <c r="A10" s="3" t="inlineStr">
        <is>
          <t>LONG-TERM ASSETS</t>
        </is>
      </c>
    </row>
    <row r="11">
      <c r="A11" s="4" t="inlineStr">
        <is>
          <t>Severance pay funds</t>
        </is>
      </c>
      <c r="B11" s="5" t="n">
        <v>531</v>
      </c>
      <c r="C11" s="5" t="n">
        <v>362</v>
      </c>
    </row>
    <row r="12">
      <c r="A12" s="4" t="inlineStr">
        <is>
          <t>Deferred tax long term</t>
        </is>
      </c>
      <c r="B12" s="5" t="n">
        <v>204</v>
      </c>
      <c r="C12" s="5" t="n">
        <v>510</v>
      </c>
    </row>
    <row r="13">
      <c r="A13" s="4" t="inlineStr">
        <is>
          <t>Property and equipment, net (Note 5)</t>
        </is>
      </c>
      <c r="B13" s="5" t="n">
        <v>1371</v>
      </c>
      <c r="C13" s="5" t="n">
        <v>894</v>
      </c>
    </row>
    <row r="14">
      <c r="A14" s="4" t="inlineStr">
        <is>
          <t>Other Intangible assets, net (Note 6)</t>
        </is>
      </c>
      <c r="B14" s="5" t="n">
        <v>6270</v>
      </c>
      <c r="C14" s="5" t="n">
        <v>8065</v>
      </c>
    </row>
    <row r="15">
      <c r="A15" s="4" t="inlineStr">
        <is>
          <t>Goodwill</t>
        </is>
      </c>
      <c r="B15" s="5" t="n">
        <v>7026</v>
      </c>
      <c r="C15" s="5" t="n">
        <v>7026</v>
      </c>
    </row>
    <row r="16">
      <c r="A16" s="4" t="inlineStr">
        <is>
          <t>TOTAL LONG-TERM ASSETS</t>
        </is>
      </c>
      <c r="B16" s="5" t="n">
        <v>15402</v>
      </c>
      <c r="C16" s="5" t="n">
        <v>16857</v>
      </c>
    </row>
    <row r="17">
      <c r="A17" s="4" t="inlineStr">
        <is>
          <t>TOTAL ASSETS</t>
        </is>
      </c>
      <c r="B17" s="5" t="n">
        <v>40344</v>
      </c>
      <c r="C17" s="5" t="n">
        <v>40004</v>
      </c>
    </row>
    <row r="18">
      <c r="A18" s="3" t="inlineStr">
        <is>
          <t>CURRENT LIABILITIES</t>
        </is>
      </c>
    </row>
    <row r="19">
      <c r="A19" s="4" t="inlineStr">
        <is>
          <t>Short-term loans and other</t>
        </is>
      </c>
      <c r="B19" s="5" t="n">
        <v>7204</v>
      </c>
      <c r="C19" s="5" t="n">
        <v>445</v>
      </c>
    </row>
    <row r="20">
      <c r="A20" s="4" t="inlineStr">
        <is>
          <t>Accounts payable</t>
        </is>
      </c>
      <c r="B20" s="5" t="n">
        <v>2860</v>
      </c>
      <c r="C20" s="5" t="n">
        <v>3541</v>
      </c>
    </row>
    <row r="21">
      <c r="A21" s="4" t="inlineStr">
        <is>
          <t>Employees and payroll accruals</t>
        </is>
      </c>
      <c r="B21" s="5" t="n">
        <v>2627</v>
      </c>
      <c r="C21" s="5" t="n">
        <v>3229</v>
      </c>
    </row>
    <row r="22">
      <c r="A22" s="4" t="inlineStr">
        <is>
          <t>Related parties (Note 12.c)</t>
        </is>
      </c>
      <c r="B22" s="5" t="n">
        <v>1749</v>
      </c>
      <c r="C22" s="5" t="n">
        <v>305</v>
      </c>
    </row>
    <row r="23">
      <c r="A23" s="4" t="inlineStr">
        <is>
          <t>Accrued expenses and other liabilities (Note 7)</t>
        </is>
      </c>
      <c r="B23" s="5" t="n">
        <v>4393</v>
      </c>
      <c r="C23" s="5" t="n">
        <v>4667</v>
      </c>
    </row>
    <row r="24">
      <c r="A24" s="4" t="inlineStr">
        <is>
          <t>Deferred revenue</t>
        </is>
      </c>
      <c r="B24" s="5" t="n">
        <v>766</v>
      </c>
      <c r="C24" s="5" t="n">
        <v>1332</v>
      </c>
    </row>
    <row r="25">
      <c r="A25" s="4" t="inlineStr">
        <is>
          <t>Short-term liability for future earn-out</t>
        </is>
      </c>
      <c r="B25" s="4" t="inlineStr">
        <is>
          <t xml:space="preserve"> </t>
        </is>
      </c>
      <c r="C25" s="5" t="n">
        <v>794</v>
      </c>
    </row>
    <row r="26">
      <c r="A26" s="4" t="inlineStr">
        <is>
          <t>TOTAL CURRENT LIABILITIES</t>
        </is>
      </c>
      <c r="B26" s="5" t="n">
        <v>19598</v>
      </c>
      <c r="C26" s="5" t="n">
        <v>14313</v>
      </c>
    </row>
    <row r="27">
      <c r="A27" s="3" t="inlineStr">
        <is>
          <t>LONG-TERM LIABILITIES</t>
        </is>
      </c>
    </row>
    <row r="28">
      <c r="A28" s="4" t="inlineStr">
        <is>
          <t>Long-term loan (Note 1c)</t>
        </is>
      </c>
      <c r="B28" s="5" t="n">
        <v>14952</v>
      </c>
      <c r="C28" s="5" t="n">
        <v>14187</v>
      </c>
    </row>
    <row r="29">
      <c r="A29" s="4" t="inlineStr">
        <is>
          <t>Related parties (Note 12.c)</t>
        </is>
      </c>
      <c r="B29" s="4" t="inlineStr">
        <is>
          <t xml:space="preserve"> </t>
        </is>
      </c>
      <c r="C29" s="5" t="n">
        <v>2383</v>
      </c>
    </row>
    <row r="30">
      <c r="A30" s="4" t="inlineStr">
        <is>
          <t>Deferred revenues</t>
        </is>
      </c>
      <c r="B30" s="5" t="n">
        <v>49</v>
      </c>
      <c r="C30" s="5" t="n">
        <v>210</v>
      </c>
    </row>
    <row r="31">
      <c r="A31" s="4" t="inlineStr">
        <is>
          <t>Deferred tax liability LT</t>
        </is>
      </c>
      <c r="B31" s="5" t="n">
        <v>170</v>
      </c>
      <c r="C31" s="4" t="inlineStr">
        <is>
          <t xml:space="preserve"> </t>
        </is>
      </c>
    </row>
    <row r="32">
      <c r="A32" s="4" t="inlineStr">
        <is>
          <t>Accrued severance pay</t>
        </is>
      </c>
      <c r="B32" s="5" t="n">
        <v>656</v>
      </c>
      <c r="C32" s="5" t="n">
        <v>579</v>
      </c>
    </row>
    <row r="33">
      <c r="A33" s="4" t="inlineStr">
        <is>
          <t>TOTAL LONG TERM LIABILITIES</t>
        </is>
      </c>
      <c r="B33" s="5" t="n">
        <v>15827</v>
      </c>
      <c r="C33" s="5" t="n">
        <v>17359</v>
      </c>
    </row>
    <row r="34">
      <c r="A34" s="4" t="inlineStr">
        <is>
          <t>TOTAL LIABILITIES</t>
        </is>
      </c>
      <c r="B34" s="5" t="n">
        <v>35425</v>
      </c>
      <c r="C34" s="5" t="n">
        <v>31672</v>
      </c>
    </row>
    <row r="35">
      <c r="A35" s="4" t="inlineStr">
        <is>
          <t>Commitments and contingent liabilities (Note 8)</t>
        </is>
      </c>
      <c r="B35" s="4" t="inlineStr">
        <is>
          <t xml:space="preserve"> </t>
        </is>
      </c>
      <c r="C35" s="4" t="inlineStr">
        <is>
          <t xml:space="preserve"> </t>
        </is>
      </c>
    </row>
    <row r="36">
      <c r="A36" s="3" t="inlineStr">
        <is>
          <t>SHAREHOLDERS' EQUITY (Note 11)</t>
        </is>
      </c>
    </row>
    <row r="37">
      <c r="A37" s="4" t="inlineStr">
        <is>
          <t>Ordinary shares, NIS 0.25 par value - athorized 28,000,000 shares, 19,998,745 shares issued and outstanding at December 31, 2020 and 16,214,228 shares issued and outstanding at 12/31/2019</t>
        </is>
      </c>
      <c r="B37" s="5" t="n">
        <v>1397</v>
      </c>
      <c r="C37" s="5" t="n">
        <v>1116</v>
      </c>
    </row>
    <row r="38">
      <c r="A38" s="4" t="inlineStr">
        <is>
          <t>Additional paid-in capital</t>
        </is>
      </c>
      <c r="B38" s="5" t="n">
        <v>88853</v>
      </c>
      <c r="C38" s="5" t="n">
        <v>84680</v>
      </c>
    </row>
    <row r="39">
      <c r="A39" s="4" t="inlineStr">
        <is>
          <t>Accumulated deficit</t>
        </is>
      </c>
      <c r="B39" s="5" t="n">
        <v>-85331</v>
      </c>
      <c r="C39" s="5" t="n">
        <v>-77464</v>
      </c>
    </row>
    <row r="40">
      <c r="A40" s="4" t="inlineStr">
        <is>
          <t>Total shareholders' equity</t>
        </is>
      </c>
      <c r="B40" s="5" t="n">
        <v>4919</v>
      </c>
      <c r="C40" s="5" t="n">
        <v>8332</v>
      </c>
    </row>
    <row r="41">
      <c r="A41" s="4" t="inlineStr">
        <is>
          <t>Total liabilities and shareholders' equity</t>
        </is>
      </c>
      <c r="B41" s="6" t="n">
        <v>40344</v>
      </c>
      <c r="C41" s="6" t="n">
        <v>40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EXPENSE, NET</t>
        </is>
      </c>
      <c r="B4" s="4" t="inlineStr">
        <is>
          <t>NOTE 14:
OTHER EXPENSE, NET
Year ended December 31,
2020
2019
$
$
Doubtful debt provision
2,000
1,920
Change in liability for future earn-out
(59
)
(202
)
Other
(792
)
(83
)
Total other expense, net
1,149
1,635 Bad debt The following is a summary of the accounts receivables allowance for doubtful accounts for the years ended December 31:
Year ended December 31,
2020
2019
$
$
Balance at beginning of period
6,667
4,747
Provision during the period
2,000
1,920
Balance at end of period
8,667
6,6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NET</t>
        </is>
      </c>
      <c r="B1" s="2" t="inlineStr">
        <is>
          <t>12 Months Ended</t>
        </is>
      </c>
    </row>
    <row r="2">
      <c r="B2" s="2" t="inlineStr">
        <is>
          <t>Dec. 31, 2020</t>
        </is>
      </c>
    </row>
    <row r="3">
      <c r="A3" s="3" t="inlineStr">
        <is>
          <t>Nonoperating Income (Expense) [Abstract]</t>
        </is>
      </c>
    </row>
    <row r="4">
      <c r="A4" s="4" t="inlineStr">
        <is>
          <t>FINANCIAL EXPENSES, NET</t>
        </is>
      </c>
      <c r="B4" s="4" t="inlineStr">
        <is>
          <t xml:space="preserve">NOTE 15:
FINANCIAL EXPENSES, NET
2020
2019
$
$
Financial expenses:
Interest, bank charges and fees
(3,812
)
(1,946
)
Exchange differences, net
(316
)
(1,531
)
Total financial expenses
(4,128
)
(3,477
)
Financial income:
Interest income
15
188
Total financial income
15
188
Total financial expenses, net
(4,113
)
(3,28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b.
In February 2021, the Company secured through the issuance of a new subordinated note, additional gross proceeds of $7,000. For
the consideration of $7,000in gross proceeds, SuperCom issued a 2-year unsecured, subordinated promissory note to a certain institutional investor. The note has a 5% annual coupon and a built-in increase to the balance of the note
by 5% every 6 months, for any portion of the note which has not been paid down prior to maturity. All principal and interest accrued is required to be paid in only one-bullet payment at maturity, and the company has the right to
pre-pay any portion of the note at any time without a pre-payment penalty. The company has an option at its discretion only, at any time after 12 months to pay down all or a portion of the note using its ordinary shares, subject to
certain conditions being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is>
      </c>
    </row>
    <row r="5">
      <c r="A5" s="4" t="inlineStr">
        <is>
          <t>Financial statements in U.S. dollars</t>
        </is>
      </c>
      <c r="B5" s="4" t="inlineStr">
        <is>
          <t>b.
Financial statements in U.S. dollars: 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t>
        </is>
      </c>
    </row>
    <row r="6">
      <c r="A6" s="4" t="inlineStr">
        <is>
          <t>Principles of consolidation</t>
        </is>
      </c>
      <c r="B6" s="4" t="inlineStr">
        <is>
          <t>c.
Principles of consolidation: The consolidated financial statements include the accounts of the Company and its subsidiaries.
Intercompany transactions and balances were eliminated upon consolidation. Profits from intercompany sales, not yet realized outside the group, were also eliminated.</t>
        </is>
      </c>
    </row>
    <row r="7">
      <c r="A7" s="4" t="inlineStr">
        <is>
          <t>Cash and cash equivalents</t>
        </is>
      </c>
      <c r="B7" s="4" t="inlineStr">
        <is>
          <t>d.
Cash and cash equivalents: The Company considers unrestricted short-term highly liquid investments originally purchased with
maturities of three months or less to be cash equivalents. The Company has not held any cash equivalents during 2020 and 2019.</t>
        </is>
      </c>
    </row>
    <row r="8">
      <c r="A8" s="4" t="inlineStr">
        <is>
          <t>Restricted Cash</t>
        </is>
      </c>
      <c r="B8" s="4" t="inlineStr">
        <is>
          <t>e.
Restricted Cash: Restricted cash held in interest bearing saving accounts which are used as a security for the Company's
Israeli facility leasehold bank guarantee, and as a security for ongoing terms of the contracts with existing customers and commercial tenders guarantees.</t>
        </is>
      </c>
    </row>
    <row r="9">
      <c r="A9" s="4" t="inlineStr">
        <is>
          <t>Allowance for doubtful accounts</t>
        </is>
      </c>
      <c r="B9" s="4" t="inlineStr">
        <is>
          <t>f.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t>
        </is>
      </c>
    </row>
    <row r="10">
      <c r="A10" s="4" t="inlineStr">
        <is>
          <t>Inventories</t>
        </is>
      </c>
      <c r="B10" s="4" t="inlineStr">
        <is>
          <t>g.
Inventories: Inventories are stated at the lower of cost or net realizable value. Inventory write-offs are mainly
provided to cover risks arising from slow-moving items or technological obsolescence. Cost is determined for all types of inventory using the moving average cost method.</t>
        </is>
      </c>
    </row>
    <row r="11">
      <c r="A11" s="4" t="inlineStr">
        <is>
          <t>Property and equipment</t>
        </is>
      </c>
      <c r="B11" s="4" t="inlineStr">
        <is>
          <t>h.
Property and equipment: Property and equipment are stated at cost, net of accumulated depreciation. Depreciation is computed using the straight-line method, over the estimated useful lives, at the
following annual rates:
years
Computers and peripheral equipment
3
Leased Products to Customers
5
Office furniture and equipment
5 - 17
Leasehold improvements
Over the shorter of the term of the lease or the life of the asset</t>
        </is>
      </c>
    </row>
    <row r="12">
      <c r="A12" s="4" t="inlineStr">
        <is>
          <t>Intangible assets</t>
        </is>
      </c>
      <c r="B12" s="4" t="inlineStr">
        <is>
          <t>i.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Customers relationships &amp; Other
Between 4.5-13 (mainly 13)
IP &amp; Technology
Between 4-15 (mainly 15)
Capitalized software development costs
Between 4-5 As of December 31, 2020, and 2019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definite lived intangible assets are reported at cost, net of accumulated amortization.</t>
        </is>
      </c>
    </row>
    <row r="13">
      <c r="A13" s="4" t="inlineStr">
        <is>
          <t>Goodwill</t>
        </is>
      </c>
      <c r="B13" s="4" t="inlineStr">
        <is>
          <t>j.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20 and 2019 the Company performed an annual impairment analysis and no
impairment losses have been identified.</t>
        </is>
      </c>
    </row>
    <row r="14">
      <c r="A14" s="4" t="inlineStr">
        <is>
          <t>Impairment of long-lived assets and intangible assets</t>
        </is>
      </c>
      <c r="B14" s="4" t="inlineStr">
        <is>
          <t>k.
Impairment of long-lived assets and intangible assets: 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t>
        </is>
      </c>
    </row>
    <row r="15">
      <c r="A15" s="4" t="inlineStr">
        <is>
          <t>Long lived assets held for sale</t>
        </is>
      </c>
      <c r="B15" s="4" t="inlineStr">
        <is>
          <t xml:space="preserve">l.
Long lived assets held for sale: The company accounted for its long lived assets held for sale under ASC 360-10 ("Impairment or disposal of
Long-lived Assets"). Under management decision, the patents acquired under Alvarion Ltd. and Safend Ltd. acquisitions during
2016, were not intended for internal use by the Company, and thus accounted for as Long lived assets held for sale. During 2019 and 2020, following management decision, the Company elected to enter into engagements with several brokers for the
purpose of marketing and sale of those patents. Realization costs of the patents are immaterial. For
the years ended December 31, 2020 and 2019 the Company did not identify any triggers for impairment. </t>
        </is>
      </c>
    </row>
    <row r="16">
      <c r="A16" s="4" t="inlineStr">
        <is>
          <t>Accrued severance pay and severance pay fund</t>
        </is>
      </c>
      <c r="B16" s="4" t="inlineStr">
        <is>
          <t>m.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Severance expenses for the years ended December 31, 2020 and 2019 amounted to $304 and $756, respectively.</t>
        </is>
      </c>
    </row>
    <row r="17">
      <c r="A17" s="4" t="inlineStr">
        <is>
          <t>Revenue recognition</t>
        </is>
      </c>
      <c r="B17" s="4" t="inlineStr">
        <is>
          <t xml:space="preserve">n.
Revenue recognition: The Company and its subsidiaries generate their revenues from the sale of products, licensing,
maintenance, royalties and long term contracts (including training and installation). Effective January 1, 2018, the Company adopted Financial Accounting Standards Board (“FASB”) Topic 606, Revenue
from Contracts with Customers Revenue Recognition Upon adoption of ASC 606, the Company identified a change in the Company’s revenue
recognition policies related to combined license and maintenance sales, as noted within the Company’s Safend contracts. Under ASC 605, revenue for these contracts was recognized over the life of the contract. In accordance with ASC 606,
license revenue is recognized upon delivery while maintenance is recognized over the life of the contract. As a result of applying the new standard, the Company had recognized a cumulative effect adjustment to Retained Earnings as of January
1, 2018 in the amount of $257. Aside from its combined license and maintenance sales, no other changes were identified to
the characteristics of the Company’s other revenue recognition policies, other than the enhanced disclosure regarding revenue recognition, including disclosures of revenue streams, performance obligations, variable consideration and the
related judgments and estimates necessary to apply the new standard. T 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the Company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 he Company evaluates whether a significant financing component exists when t he Company recognizes revenue in advance of customer
payments that occur over time. For example, some of the Company contracts include payment terms greater than one year from when we transfer control of goods and services to the Company customers and the receipt of the final payment for those
goods and services. If a significant financing component exists, t he Company classifies a portion of the transaction price as interest income,
instead of recognizing all of the transaction price as revenue. T he Company does not adjust the transaction price for the effects of financing
if, at contract inception, the period between the transfer of control to a customer and final payment is expected to be one year or les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ement. 5) Recognize revenue when or as the Company satisfies a performance obligation The Company satisfies performance obligations either over time or at a point
in time. Revenue is recognized at the time the related performance obligation is satisfied by transferring a promised good or service to a customer. Nature of goods and services The following is a description of the Company’s goods and services from which the Company
generates revenue, as well as the nature, timing of satisfaction of performance obligations, and significant payment terms for each, as applicable: Software Maintenance and Support Services Revenue Software maintenance and support services contracts are sold in conjunction with the
Company’s software products for its e-Govt, IoT and Connectivity, and Cyber Security revenue streams. The contract terms for software maintenance and support span one to five years in length and provide customers with the rights to
unspecified software product updates if and when available, online and telephone access to technical support personnel. The Company recognizes revenue from fixed-price service and maintenance contracts using the
input method of accounting. Under the input method, revenue is recognized on the basis of an entity’s efforts toward satisfying a performance obligation. T he Company recognizes revenue from maintenance and support services provided pursuant to the time elapsed under such contracts, as that is when the performance obligation to the Company customers under such arrangements is
fulfilled. Perpetual Software License Revenue The Company generates revenue from the sales of perpetual software licenses for its Cyber
Security and e-Gov segments, including sales for its Magna_DL, Magna_VL, Magna_Passport, and Magna_ID software products. The intellectual property rights for usage of these products are transferred to the customer at the time of purchase and
the software does not require implementation services, ongoing maintenance and support, or other adaptions in order to maintain utility. In
arrangements where ongoing services are not essential to the functionality of the delivered software, the Company recognizes perpetual
software license revenue when the license agreement has been approved and the software has been delivered. The Company can identify each
party’s rights, payment terms, and commercial substance of the content. Where applicable, the
Company identifies multiple performance obligations and record as revenue as the
performance obligations are fulfilled based on the adjusted market assessment approach. Annual Software License Revenue The Company generates revenue from the sales of time-based software licenses for certain of
its software products. The intellectual property rights for access to these products are transferred to the customer for contract terms of one year and the software requires ongoing maintenance, support, or other adaptions in order to
maintain utility. The Company recognizes revenue over time using the input method for its annual software
licenses when ongoing services are determined to be essential to the functionality of the delivered software. The license along with the any customization services are transferred to the Company customers pursuant to the time elapsed under
such contracts, as that is when the Company performance obligation to its customers under such arrangements is fulfilled. System Design Revenue System design revenue relate to services provided to governments and national agencies in the
early stages of a new project including incumbent system data information extraction, customer interviewing and specification mapping, architecture and software design, secure credential design, project management and planning, data migration
design, project operation planning, training, assimilation, and operational processes optimization for the Company’s e-Gov and IoT solutions. The Company recognizes revenue from its system design services using the input method of
accounting. Under the input method, revenue is recognized on the basis of an entity’s efforts or inputs toward satisfying a performance obligation. The Company recognizes revenue from system design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expected cost plus a margin approach. Implementation and System Deployment Revenue Implementation and system deployment revenue relate to services provided to governments and
national agencies typically after the design stage is concluded including infrastructure setup and deployment, software and chip design development, software customizations, purchase, and deployment of hardware and necessary system
components, system integration and implementation, process engineering, customer training, system quality assurance testing, load balancing and local environment optimizations, and operational system launch for the Company’s e-Gov and IoT
solutions. The Company recognizes revenue from its implementation and system deployment revenue using
the input method of accounting. Under the input method, revenue is recognized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residual approach. Procurement of Secure Document Consumables Revenue The Company procures secure document consumables for its e-Gov government customers which are
needed to issue secure documents after a project deployment is complete and a system in actively running and operational. These consumables are manufactured generally at secure printing facilities utilizing proprietary and customized designs,
which the Company has developed during the project design stage, to provide multiple layers of security preventing falsification of documents. These consumables include base card stock, security laminates, holograms, passive RFID chip inlays,
passport booklets, secure chip cards, and various other secure credentialing necessities. The Company recognizes revenue on procurement of secure document consumables products when
the customer has control of the product, which is determined to be at the point in time when the products are delivered. Where applicable, the Company identifies multiple performance obligations and record as revenue as the performance
obligations are fulfilled based on their stated prices within the contract. Wireless &amp; RFID Products Revenue The Company’s wireless products include solutions for carrier wi-fi, enterprise connectivity,
smart city, smart hospitality, connected campuses and connected events which enhance productivity and performance. The Company’s RFID products include asset tags which provide real-time asset loss prevention, inventory management, and
personnel/asset tracking and vehicle tags which provide long-range vehicle ID for parking and fleet management, access control, asset loss prevention at airports, gated communities, truck and bus terminals, employee parking lots, hospitals,
industrial facilities, railroads, mines and military installations. The Company recognizes revenue on wireless and RFID products when the customer has control of
the equipment, which is determined to be at the point in time when the products are shipped. Where applicable, the Company identifies multiple performance obligations and record as revenue as the performance obligations are fulfilled based on
their stated prices within the contract. Electronic Monitoring Services Revenue Electronic monitoring services represent fees the Company collects through the sale or rental
of its PureSecurity Suite of products, which include the PureMonitor, PureTrack, PureTag, PureCom, PureBeacon, and SCRAM devices. These devices identify, track, and monitor people or objects in real time through the Company’s GPS monitoring,
home monitoring, and alcohol tracking solutions. The Company recognizes revenue on the sale of electronic monitoring products when the
customer has control of the equipment, which is determined to be at the point in time when the products are shipped. For devices which are rented and for electronic monitoring services provided, the Company recognizes revenue pursuant to the
time elapsed for such contracts, as that is when the Company performance obligation to its customers under such arrangements is fulfilled. The Company customers typically pay for these services based on a net rate per day per individual or on
a fixed monthly rate. Treatment Services Revenue Treatment services revenue is an extension of the Company’s electronic monitoring services.
The Company provides individuals who have completed or are near the end of their sentence with the resources necessary to productively transition back into society. Through the Company daily reporting centers, we provide criminal justice
programs and reentry services to help reduce recidivism which include case management, substance abuse education, vocational training, parental support, employment readiness and job placement. These activities are considered to be a bundle of
services which are a part of a series of distinct services recognized over time. The Company recognizes revenue from its treatment services using the input method of
accounting. Under the input method, revenue is recognized revenue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y multiple
performance obligations and record as revenue as the performance obligations are fulfilled based on the using the expected cost plus a margin approach. Professional Services Revenue The Company offers professional services for the Company’s Cyber Security software products,
which includes an on-site / remote visit by a specialist technician to assist with installation, deployment and configuration. The
Company recognizes revenue from professional services upon completion of the service performed for the customer. As these services are
completed during a single onsite visit, revenue is recognized at a point in time of such onsite visit. Disaggregation of revenue In the following table, revenue is disaggregated by major geographic region and timing of
revenue recognition. The table also includes a reconciliation of the disaggregated revenue with the reportable segments:
Year ended December 31, 2020
Cyber
IoT
e-Gov
Total
Major geographic areas
Africa
$
-
$
-
$
1,791
$
1,791
European countries
762
2,155
120
3,037
South America
-
21
-
21
United States
544
5,312
-
5,856
Israel
677
69
-
746
APAC
220
99
-
319
Total revenue
$
2,203
$
7,656
$
1,911
$
11,770
Timing of revenue recognition
Products and services transferred over time
$
92
$
6,020
$
1,466
$
7,578
Products transferred at a point in time
2,111
1,636
445
4,192
Total revenue
$
2,203
$
7,656
$
1,911
$
11,770
Year ended December 31, 2019
Cyber
IoT
e-Gov
Total
Major geographic areas
Africa
$
-
$
-
$
1,468
$
1,468
European countries
690
2,801
457
3,948
South America
-
30
-
30
United States
753
8,306
-
9,059
Israel
1,271
130
-
1,401
APAC
172
397
-
569
Total revenue
$
2,886
$
11,664
$
1,925
$
16,475
Timing of revenue recognition
Products and services transferred over time
$
1,124
$
9,982
$
1,089
$
12,195
Products transferred at a point in time
1,762
1,682
836
4,280
Total revenue
$
2,886
$
11,664
$
1,925
$
16,475
Transaction price allocated to the remaining performance obligations Remaining performance obligations represent the transaction price of system deployment,
service and maintenance contracts for which work has not been performed as of the period end date. As of December 31, 2020, the aggregate amount of the transaction price allocated to remaining performance totals $9.75 million. The Company
expects approximately 35% of remaining performance obligations to be recognized into revenue within the next 12 months, with the remaining 65% recognized thereafter. The
Company applies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the
Company expects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 </t>
        </is>
      </c>
    </row>
    <row r="18">
      <c r="A18" s="4" t="inlineStr">
        <is>
          <t>Research and development costs and software development costs</t>
        </is>
      </c>
      <c r="B18" s="4" t="inlineStr">
        <is>
          <t>o.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greater of (i) straight-line method or if applicable (ii) the ratio that current gross
revenues for a product bear to the total of current and anticipated future gross revenues for that product. Amortization commences when developed software is available for general release to clients. The estimated useful life of capitalized software development costs is 5 years.</t>
        </is>
      </c>
    </row>
    <row r="19">
      <c r="A19" s="4" t="inlineStr">
        <is>
          <t>Income taxes</t>
        </is>
      </c>
      <c r="B19" s="4" t="inlineStr">
        <is>
          <t>p.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20 and 2019
financial statements. ASU No. 2015-17, Income Taxes (Topic 740): Balance Sheet Classification of Deferred Taxes, requires a
reporting entity to classify all deferred tax assets and liabilities as noncurrent in a classified balance sheet. As of December 31, 2018, the Company adopted in a retrospective method the new Income Tax guidelines, stating all deferred tax assets
and liabilities need be presented as non-current in the balance sheet.</t>
        </is>
      </c>
    </row>
    <row r="20">
      <c r="A20" s="4" t="inlineStr">
        <is>
          <t>Concentrations of credit risk</t>
        </is>
      </c>
      <c r="B20" s="4" t="inlineStr">
        <is>
          <t>q.
Concentrations of credit risk: Financial instruments that potentially subject the Company to concentrations of credit risk consist
principally of cash and cash equivalents, restricted cash deposits and trade receivables. The Company’s trade receivables are derived from sales to customers located primarily in Eastern Europe, Africa, the United States and South America.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t>
        </is>
      </c>
    </row>
    <row r="21">
      <c r="A21" s="4" t="inlineStr">
        <is>
          <t>Basic and diluted earnings per share</t>
        </is>
      </c>
      <c r="B21" s="4" t="inlineStr">
        <is>
          <t>r.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334,839 and 564,597 for the years ended December 31, 2020 and 2019, respectively.</t>
        </is>
      </c>
    </row>
    <row r="22">
      <c r="A22" s="4" t="inlineStr">
        <is>
          <t>Fair value of financial instruments</t>
        </is>
      </c>
      <c r="B22" s="4" t="inlineStr">
        <is>
          <t>s.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trade payable, and other accounts payable and accrued expenses approximate their fair values due to the short-term maturities of such instruments. The Company measures its earn-out liability at fair value (see also Note 1 0 ).</t>
        </is>
      </c>
    </row>
    <row r="23">
      <c r="A23" s="4" t="inlineStr">
        <is>
          <t>Accounting for stock-based compensation</t>
        </is>
      </c>
      <c r="B23" s="4" t="inlineStr">
        <is>
          <t>t.
Accounting for stock-based compensation: Stock-based compensation, including grants of stock options, is recognized in the consolidated statement
of operations over the requisite service period as an operating expense, based on the fair value of the award on the date of grant. The fair value of stock-based compensation is estimated using an option-pricing model. The Company elected to recognize compensation costs for awards conditioned only on continued service that
have a graded vesting schedule using the straight-line method and to value the awards based on the single-option award approach. The Company accounts for forfeitures as they occur.</t>
        </is>
      </c>
    </row>
    <row r="24">
      <c r="A24" s="4" t="inlineStr">
        <is>
          <t>Treasury Shares</t>
        </is>
      </c>
      <c r="B24" s="4" t="inlineStr">
        <is>
          <t>u.
Treasury Shares: Treasury shares are recorded at cost and presented as a reduction of shareholders'
equity.</t>
        </is>
      </c>
    </row>
    <row r="25">
      <c r="A25" s="4" t="inlineStr">
        <is>
          <t>Recent accounting pronouncements</t>
        </is>
      </c>
      <c r="B25" s="4" t="inlineStr">
        <is>
          <t>v.
Recent accounting pronouncements ASU 2016-13, “Financial Instruments – Credit Losses on Financial Instruments”,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was permitted. The Company had elected to not to early adopt this standard and the potential effect on its consolidated
financial statements. ASU No. 2017-04, “Simplifying the Test for Goodwill Impairment”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guidance is effective for interim and annual periods beginning after January 1, 2020, and early
adoption was permitted. The Company had elected to not to early adopt this standard and the potent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Depreciation of Property and Equipment</t>
        </is>
      </c>
      <c r="B4" s="4" t="inlineStr">
        <is>
          <t>Depreciation is computed using the straight-line method, over the estimated useful lives, at the
following annual rates:
years
Computers and peripheral equipment
3
Leased Products to Customers
5
Office furniture and equipment
5 - 17
Leasehold improvements
Over the shorter of the term of the lease or the life of the asset</t>
        </is>
      </c>
    </row>
    <row r="5">
      <c r="A5" s="4" t="inlineStr">
        <is>
          <t>Schedule of Intangible Assets and their Useful Lives</t>
        </is>
      </c>
      <c r="B5" s="4" t="inlineStr">
        <is>
          <t>Intangible assets and their useful lives are as follows:
Useful Life (in Years)
Customers relationships &amp; Other
Between 4.5-13 (mainly 13)
IP &amp; Technology
Between 4-15 (mainly 15)
Capitalized software development costs
Between 4-5</t>
        </is>
      </c>
    </row>
    <row r="6">
      <c r="A6" s="4" t="inlineStr">
        <is>
          <t>Schedule of disaggregation of revenue by major geographic region and timing of revenue recognition</t>
        </is>
      </c>
      <c r="B6" s="4" t="inlineStr">
        <is>
          <t>Year ended December 31, 2020
Cyber
IoT
e-Gov
Total
Major geographic areas
Africa
$
-
$
-
$
1,791
$
1,791
European countries
762
2,155
120
3,037
South America
-
21
-
21
United States
544
5,312
-
5,856
Israel
677
69
-
746
APAC
220
99
-
319
Total revenue
$
2,203
$
7,656
$
1,911
$
11,770
Timing of revenue recognition
Products and services transferred over time
$
92
$
6,020
$
1,466
$
7,578
Products transferred at a point in time
2,111
1,636
445
4,192
Total revenue
$
2,203
$
7,656
$
1,911
$
11,770
Year ended December 31, 2019
Cyber
IoT e-Gov
Total
Major geographic areas
Africa
$
-
$
-
$
1,468
$
1,468
European countries
690
2,801
457
3,948
South America
-
30
-
30
United States
753
8,306
-
9,059
Israel
1,271
130
-
1,401
APAC
172
397
-
569
Total revenue
$
2,886
$
11,664
$
1,925
$
16,475
Timing of revenue recognition
Products and services transferred over time
$
1,124
$
9,982
$
1,089
$
12,195
Products transferred at a point in time
1,762
1,682
836
4,280
Total revenue
$
2,886
$
11,664
$
1,925
$
16,4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December 31,
2020
2019
$
$
Prepaid expenses
157
310
Advances to suppliers
308
343
Government institutions
124
20
Other
287
288
876
9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 Net</t>
        </is>
      </c>
      <c r="B4" s="4" t="inlineStr">
        <is>
          <t>December 31,
2020
2019
$
$
Raw materials, parts and supplies
1,256
1,414
Finished products
1,148
1,232
2,404
2,6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December 31,
2020
2019
$
$
Cost:
Computers and peripheral equipment
2,770
2,732
Office furniture and equipment
824
819
Trade Equipment
42
42
Leasehold improvements
196
196
Equipment in lease
1,899
1,125
5,730
4,914
Accumulated depreciation:
Computers and peripheral equipment
2,650
2,631
Office furniture and equipment
735
728
Trade Equipment
33
25
Leasehold improvements
196
179
Equipment in lease
745
457
4,359
4,020
Depreciated cost
1,371
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Other intangible assets consisted of the following:
December 31, 2020
December 31, 2019
Carrying
Accumulated
Net Book
Carrying
Accumulated
Net Book
Customers relationships &amp; Other
8,734
7,484
1,250
8,734
6,910
1,824
IP &amp; Technology
7,019
3,959
3,060
7,019
3,389
3,630
Capitalized software development costs
7,265
5,305
1,960
6,675
4,064
2,611
23,018
16,748
6,270
22,428
14,363
8,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Liabilities</t>
        </is>
      </c>
      <c r="B4" s="4" t="inlineStr">
        <is>
          <t>December 31
2020
2019
$
$
Liabilities related with the Smart ID acquisition (see note 8 c1)
805
805
Accrued marketing expenses
125
240
Professional services
155
283
Facilities
39
466
Legal contingent liability
60
60
Legal service providers
39
76
Authorities
382
-
Other accrued expenses
2,788
2,737
4,393
4,6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4" customWidth="1" min="2" max="2"/>
    <col width="27" customWidth="1" min="3" max="3"/>
    <col width="24" customWidth="1" min="4" max="4"/>
    <col width="27" customWidth="1" min="5" max="5"/>
  </cols>
  <sheetData>
    <row r="1">
      <c r="A1" s="1" t="inlineStr">
        <is>
          <t>CONSOLIDATED BALANCE SHEETS (Parenthetical) $ in Thousands</t>
        </is>
      </c>
      <c r="B1" s="2" t="inlineStr">
        <is>
          <t>Dec. 31, 2020₪ / shares</t>
        </is>
      </c>
      <c r="C1" s="2" t="inlineStr">
        <is>
          <t>Dec. 31, 2020USD ($)shares</t>
        </is>
      </c>
      <c r="D1" s="2" t="inlineStr">
        <is>
          <t>Dec. 31, 2019₪ / shares</t>
        </is>
      </c>
      <c r="E1" s="2" t="inlineStr">
        <is>
          <t>Dec. 31, 2019USD ($)shares</t>
        </is>
      </c>
    </row>
    <row r="2">
      <c r="A2" s="3" t="inlineStr">
        <is>
          <t>Statement of Financial Position [Abstract]</t>
        </is>
      </c>
    </row>
    <row r="3">
      <c r="A3" s="4" t="inlineStr">
        <is>
          <t>Accounts receivables, allowance for doubtful accounts | $</t>
        </is>
      </c>
      <c r="C3" s="6" t="n">
        <v>8667</v>
      </c>
      <c r="E3" s="6" t="n">
        <v>6667</v>
      </c>
    </row>
    <row r="4">
      <c r="A4" s="4" t="inlineStr">
        <is>
          <t>Ordinary shares, par value per share | ₪ / shares</t>
        </is>
      </c>
      <c r="B4" s="7" t="n">
        <v>0.25</v>
      </c>
      <c r="D4" s="7" t="n">
        <v>0.25</v>
      </c>
    </row>
    <row r="5">
      <c r="A5" s="4" t="inlineStr">
        <is>
          <t>Ordinary shares, shares authorized</t>
        </is>
      </c>
      <c r="C5" s="5" t="n">
        <v>28000000</v>
      </c>
      <c r="E5" s="5" t="n">
        <v>28000000</v>
      </c>
    </row>
    <row r="6">
      <c r="A6" s="4" t="inlineStr">
        <is>
          <t>Ordinary shares, shares issued</t>
        </is>
      </c>
      <c r="C6" s="5" t="n">
        <v>19998745</v>
      </c>
      <c r="E6" s="5" t="n">
        <v>16214228</v>
      </c>
    </row>
    <row r="7">
      <c r="A7" s="4" t="inlineStr">
        <is>
          <t>Ordinary shares, shares outstanding</t>
        </is>
      </c>
      <c r="C7" s="5" t="n">
        <v>19998745</v>
      </c>
      <c r="E7" s="5" t="n">
        <v>16214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35"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Operating Leases</t>
        </is>
      </c>
      <c r="B4" s="4" t="inlineStr">
        <is>
          <t xml:space="preserve">2021
$
285
2022
237
2023
78
$
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
December 31,
2020
2019
$
$
Operating loss carry forwards
18,658
17,391
Reserves and allowances
2,589
1,599
Net deferred tax assets before valuation allowance
21,247
18,990
Valuation allowance
(21,121
)
(18,480
)
Net deferred tax assets
126
510
Deferred income taxes consist of the following:
Domestic
16,285
14,339
Valuation allowance
(16,159
)
(13,829
)
Net deferred tax assets
126
510
Foreign
4,962
4,651
Valuation allowance
(4,962
)
(4,651
)
-
-</t>
        </is>
      </c>
    </row>
    <row r="5">
      <c r="A5" s="4" t="inlineStr">
        <is>
          <t>Schedule of Income (Loss) before Income Tax</t>
        </is>
      </c>
      <c r="B5" s="4" t="inlineStr">
        <is>
          <t>Year ended December 31,
2020
2019
$
$
Domestic
(6,301
)
(9,349
)
Foreign
(1,561
)
(2,113
)
(7,862
)
(11,462
)</t>
        </is>
      </c>
    </row>
    <row r="6">
      <c r="A6" s="4" t="inlineStr">
        <is>
          <t>Schedule of Effective Income Tax Reconciliation</t>
        </is>
      </c>
      <c r="B6" s="4" t="inlineStr">
        <is>
          <t>A reconciliation of theoretical tax expense, assuming all income is taxed at the statutory rate
applicable to the income of companies in Israel, and the actual tax expense (benefit), is as follows:
Year ended December 31,
2020
2019
$
$
Loss before income tax, as reported in the consolidated statements of operations
(7,862
)
(11,462
)
Statutory tax rate in Israel
23
%
23
%
Theoretical tax benefit
(1,808
)
(2,636
)
Current year carryforward losses and other differences for which a valuation allowance was recorded
1,278
2,101
Changes in valuation allowance
48
104
Offset of Other non-current assets (accounted for as DTA element)
(56
)
(56
)
Changes in foreign currency exchange rate and other differences
5
(12
)
Non-deductible expenses and other differences
538
542
Actual income tax expense (benefit)
5
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t>
        </is>
      </c>
      <c r="B4" s="4" t="inlineStr">
        <is>
          <t>December 31, 2020
Description
Fair Value
Level 1
Level 2
Level 3
Earn-out liability
-
-
-
-
Total financial liability
$
-
-
-
$
-
December 31, 2019
Description
Fair Value
Level 1
Level 2
Level 3
Earn-out liability
349
-
-
349
Total financial liability
$
349
-
-
$
3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12 Months Ended</t>
        </is>
      </c>
    </row>
    <row r="2">
      <c r="B2" s="2" t="inlineStr">
        <is>
          <t>Dec. 31, 2020</t>
        </is>
      </c>
    </row>
    <row r="3">
      <c r="A3" s="3" t="inlineStr">
        <is>
          <t>Stockholders' Equity Note [Abstract]</t>
        </is>
      </c>
    </row>
    <row r="4">
      <c r="A4" s="4" t="inlineStr">
        <is>
          <t>Schedule of Stock Option Activity</t>
        </is>
      </c>
      <c r="B4" s="4" t="inlineStr">
        <is>
          <t>Year ended December 31
2020
2019
Number of
Weighted
Number of
Weighted
$
$
Outstanding at Beginning of year
564,197
2.64
854,656
2.53
Granted
-
-
-
-
Exercised
(123,545
)
0.1
(47,644
)
0.1
Canceled and forfeited
(105,813
)
2.94
(242,815
)
1.93
Outstanding at end of year
334,839
2.31
564,197
2.64
Exercisable at end of year
193,089
1.73
315,822
3.32</t>
        </is>
      </c>
    </row>
    <row r="5">
      <c r="A5" s="4" t="inlineStr">
        <is>
          <t>Schedule of Stock-Based Compensation and Warrants Charge</t>
        </is>
      </c>
      <c r="B5" s="4" t="inlineStr">
        <is>
          <t>Year Ended December 31,
2020
2019
$
$
Cost of revenues
84
66
Research and development expenses
48
31
Selling and marketing expenses
77
29
General and administrative expenses
2
18
211
144</t>
        </is>
      </c>
    </row>
    <row r="6">
      <c r="A6" s="4" t="inlineStr">
        <is>
          <t>Schedule of Options Outstanding and Exercisable</t>
        </is>
      </c>
      <c r="B6" s="4" t="inlineStr">
        <is>
          <t>Options outstanding
Options Exercisable
Range of
Number
Weighted
Weighted
Aggregate
Number
Weighted
Weighted
Aggregate
$ $ $
$
$
0.00-2.00
316,839
7.71
1.10
-
175,089
7.69
1.02
-
3.00-5.00
18,000
8.05
4.88
-
18,000
8.05
4.88
-
7.00-10.00
-
-
-
-
-
-
-
-
334,839
7.73
1.34
-
193,089
7.73
1.41
-</t>
        </is>
      </c>
    </row>
    <row r="7">
      <c r="A7" s="4" t="inlineStr">
        <is>
          <t>Schedule of Non-vested Option Activity</t>
        </is>
      </c>
      <c r="B7" s="4" t="inlineStr">
        <is>
          <t>Options
Weighted–
Non-vested as of December 31, 2019
248,375
1.92
Granted
-
-
Vested
(48,426
)
2.00
Forfeited and canceled
(58,199
)
2.45
Non-vested as of December 31, 2020
141,750
1.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S, MAJOR CUSTOMERS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Year ended December 31, 2020
Cyber
IoT
e-Gov
Total
Revenues
2,203
7,656
1,911
11.770
Operating loss
581
(1,373
)
(2,957
)
(3,749
)
Goodwill
1,075
2,229
3,722
7,026
Total Property and Equipment, net
109
1,016
246
1,371
Year ended December 31, 2019
Cyber
IoT
e-Gov
Total
Revenues
2,886
11,664
1,925
16,475
Operating loss
(443
)
(3,743
)
(3,987
)
(8,173
)
Goodwill
1,075
2,229
3,722
7,026
Total Property and Equipment, net
109
539
246
894</t>
        </is>
      </c>
    </row>
    <row r="5">
      <c r="A5" s="4" t="inlineStr">
        <is>
          <t>Reconciliation of Operating Profit (Loss) from Segments to Consolidated</t>
        </is>
      </c>
      <c r="B5" s="4" t="inlineStr">
        <is>
          <t>Year ended December 31,
2020
2019
Operating loss
Total operating loss of reportable segments
(3,749
)
(8,173
)
Financial expenses, net
(4,113
)
(3,289
)
Loss before income taxes
(7,862
)
(11,462
)</t>
        </is>
      </c>
    </row>
    <row r="6">
      <c r="A6" s="4" t="inlineStr">
        <is>
          <t>Schedule of External Customer Revenues by Geographic Area</t>
        </is>
      </c>
      <c r="B6" s="4" t="inlineStr">
        <is>
          <t>Year ended December 31,
2020
2019
Total Revenues
Property and Equipment, net
Total revenues
Property and Equipment, net
$
$
$
$
Africa
1,791
-
1,468
-
European countries
3,037
-
3,948
-
South America
21
-
30
-
United States
5,856
89
9,059
147
Israel
746
1,282
1,401
747
APAC
319
-
569
-
11,770
1,371
16,475
894</t>
        </is>
      </c>
    </row>
    <row r="7">
      <c r="A7" s="4" t="inlineStr">
        <is>
          <t>Schedule of Revenues by External Customers by Products and Services</t>
        </is>
      </c>
      <c r="B7" s="4" t="inlineStr">
        <is>
          <t>Year ended December 31,
2020
2019
$
$
Raw materials and equipment
2,926
4,225
Electronic monitoring
6,019
7,110
Treatment programs
1,640
2,731
Maintenance, royalties and project management
1,185
2,409
11,770
16,475</t>
        </is>
      </c>
    </row>
    <row r="8">
      <c r="A8" s="4" t="inlineStr">
        <is>
          <t>Schedule of Major Customers, Percent of Total Sales</t>
        </is>
      </c>
      <c r="B8" s="4" t="inlineStr">
        <is>
          <t>Year ended December 31,
2020
2019
Customer A
11
%
7
%
Customer B
1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EXPENSE, NET (Tables)</t>
        </is>
      </c>
      <c r="B1" s="2" t="inlineStr">
        <is>
          <t>12 Months Ended</t>
        </is>
      </c>
    </row>
    <row r="2">
      <c r="B2" s="2" t="inlineStr">
        <is>
          <t>Dec. 31, 2020</t>
        </is>
      </c>
    </row>
    <row r="3">
      <c r="A3" s="3" t="inlineStr">
        <is>
          <t>Other Income and Expenses [Abstract]</t>
        </is>
      </c>
    </row>
    <row r="4">
      <c r="A4" s="4" t="inlineStr">
        <is>
          <t>Schedule of Other (Income) Expenses</t>
        </is>
      </c>
      <c r="B4" s="4" t="inlineStr">
        <is>
          <t>Year ended December 31,
2020
2019
$
$
Doubtful debt provision
2,000
1,920
Change in liability for future earn-out
(59
)
(202
)
Other
(792
)
(83
)
Total other expense, net
1,149
1,635</t>
        </is>
      </c>
    </row>
    <row r="5">
      <c r="A5" s="4" t="inlineStr">
        <is>
          <t>Summary of Allowance for Doubtful Accounts</t>
        </is>
      </c>
      <c r="B5" s="4" t="inlineStr">
        <is>
          <t>Year ended December 31,
2020
2019
$
$
Balance at beginning of period
6,667
4,747
Provision during the period
2,000
1,920
Balance at end of period
8,667
6,6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NET (Tables)</t>
        </is>
      </c>
      <c r="B1" s="2" t="inlineStr">
        <is>
          <t>12 Months Ended</t>
        </is>
      </c>
    </row>
    <row r="2">
      <c r="B2" s="2" t="inlineStr">
        <is>
          <t>Dec. 31, 2020</t>
        </is>
      </c>
    </row>
    <row r="3">
      <c r="A3" s="3" t="inlineStr">
        <is>
          <t>Nonoperating Income (Expense) [Abstract]</t>
        </is>
      </c>
    </row>
    <row r="4">
      <c r="A4" s="4" t="inlineStr">
        <is>
          <t>Schedule of Financial (Expenses), Net</t>
        </is>
      </c>
      <c r="B4" s="4" t="inlineStr">
        <is>
          <t>2020
2019
$
$
Financial expenses:
Interest, bank charges and fees
(3,812
)
(1,946
)
Exchange differences, net
(316
)
(1,531
)
Total financial expenses
(4,128
)
(3,477
)
Financial income:
Interest income
15
188
Total financial income
15
188
Total financial expenses, net
(4,113
)
(3,2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GENERAL (Details) - USD ($) $ in Thousands</t>
        </is>
      </c>
      <c r="B1" s="2" t="inlineStr">
        <is>
          <t>1 Months Ended</t>
        </is>
      </c>
      <c r="D1" s="2" t="inlineStr">
        <is>
          <t>12 Months Ended</t>
        </is>
      </c>
    </row>
    <row r="2">
      <c r="B2" s="2" t="inlineStr">
        <is>
          <t>Feb. 28, 2021</t>
        </is>
      </c>
      <c r="C2" s="2" t="inlineStr">
        <is>
          <t>Jul. 31, 2020</t>
        </is>
      </c>
      <c r="D2" s="2" t="inlineStr">
        <is>
          <t>Dec. 31, 2020</t>
        </is>
      </c>
      <c r="E2" s="2" t="inlineStr">
        <is>
          <t>Dec. 31, 2019</t>
        </is>
      </c>
      <c r="F2" s="2" t="inlineStr">
        <is>
          <t>Dec. 31, 2018</t>
        </is>
      </c>
    </row>
    <row r="3">
      <c r="A3" s="4" t="inlineStr">
        <is>
          <t>Accumulated deficit</t>
        </is>
      </c>
      <c r="D3" s="6" t="n">
        <v>85331</v>
      </c>
      <c r="E3" s="6" t="n">
        <v>77464</v>
      </c>
    </row>
    <row r="4">
      <c r="A4" s="4" t="inlineStr">
        <is>
          <t>Net cash used in operating activities</t>
        </is>
      </c>
      <c r="D4" s="5" t="n">
        <v>6514</v>
      </c>
      <c r="E4" s="5" t="n">
        <v>7660</v>
      </c>
    </row>
    <row r="5">
      <c r="A5" s="4" t="inlineStr">
        <is>
          <t>Cash, cash equivalents and restricted cash</t>
        </is>
      </c>
      <c r="D5" s="5" t="n">
        <v>3952</v>
      </c>
      <c r="E5" s="6" t="n">
        <v>1210</v>
      </c>
      <c r="F5" s="6" t="n">
        <v>2801</v>
      </c>
    </row>
    <row r="6">
      <c r="A6" s="4" t="inlineStr">
        <is>
          <t>Net working capital</t>
        </is>
      </c>
      <c r="D6" s="6" t="n">
        <v>5343</v>
      </c>
    </row>
    <row r="7">
      <c r="A7" s="4" t="inlineStr">
        <is>
          <t>Reduction in operating expenses (as a percent)</t>
        </is>
      </c>
      <c r="D7" s="4" t="inlineStr">
        <is>
          <t>36.00%</t>
        </is>
      </c>
    </row>
    <row r="8">
      <c r="A8" s="4" t="inlineStr">
        <is>
          <t>Amount of secured financing</t>
        </is>
      </c>
      <c r="F8" s="5" t="n">
        <v>20000</v>
      </c>
    </row>
    <row r="9">
      <c r="A9" s="4" t="inlineStr">
        <is>
          <t>Remaining available secured financing</t>
        </is>
      </c>
      <c r="F9" s="6" t="n">
        <v>6000</v>
      </c>
    </row>
    <row r="10">
      <c r="A10" s="4" t="inlineStr">
        <is>
          <t>Amount raised from private equity placement</t>
        </is>
      </c>
      <c r="C10" s="6" t="n">
        <v>3200</v>
      </c>
    </row>
    <row r="11">
      <c r="A11" s="4" t="inlineStr">
        <is>
          <t>Subsequent Event [Member]</t>
        </is>
      </c>
    </row>
    <row r="12">
      <c r="A12" s="4" t="inlineStr">
        <is>
          <t>Gross proceeds of subordinated debt</t>
        </is>
      </c>
      <c r="B12" s="6" t="n">
        <v>7000</v>
      </c>
    </row>
    <row r="13">
      <c r="A13" s="4" t="inlineStr">
        <is>
          <t>Secured Credit Facility [Member] | Fortress Investment Group [Member]</t>
        </is>
      </c>
    </row>
    <row r="14">
      <c r="A14" s="4" t="inlineStr">
        <is>
          <t>Remaining available secured financing</t>
        </is>
      </c>
      <c r="D14" s="6" t="n">
        <v>6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s>
  <sheetData>
    <row r="1">
      <c r="A1" s="1" t="inlineStr">
        <is>
          <t>GENERAL - Senior Secured Credit Facility and subordinated Debt (Details) $ / shares in Units, $ in Thousands</t>
        </is>
      </c>
      <c r="B1" s="2" t="inlineStr">
        <is>
          <t>1 Months Ended</t>
        </is>
      </c>
      <c r="C1" s="2" t="inlineStr">
        <is>
          <t>12 Months Ended</t>
        </is>
      </c>
    </row>
    <row r="2">
      <c r="B2" s="2" t="inlineStr">
        <is>
          <t>Feb. 28, 2021USD ($)</t>
        </is>
      </c>
      <c r="C2" s="2" t="inlineStr">
        <is>
          <t>Dec. 31, 2020USD ($)$ / sharesshares</t>
        </is>
      </c>
      <c r="D2" s="2" t="inlineStr">
        <is>
          <t>Dec. 31, 2019USD ($)</t>
        </is>
      </c>
      <c r="E2" s="2" t="inlineStr">
        <is>
          <t>Oct. 26, 2018USD ($)</t>
        </is>
      </c>
    </row>
    <row r="3">
      <c r="A3" s="3" t="inlineStr">
        <is>
          <t>Line of Credit Facility [Line Items]</t>
        </is>
      </c>
    </row>
    <row r="4">
      <c r="A4" s="4" t="inlineStr">
        <is>
          <t>Stock Issued During Period, Value, New Issues</t>
        </is>
      </c>
      <c r="C4" s="6" t="n">
        <v>2944</v>
      </c>
    </row>
    <row r="5">
      <c r="A5" s="4" t="inlineStr">
        <is>
          <t>Subordinated notes</t>
        </is>
      </c>
      <c r="C5" s="6" t="n">
        <v>7407</v>
      </c>
    </row>
    <row r="6">
      <c r="A6" s="4" t="inlineStr">
        <is>
          <t>Subsequent Event [Member]</t>
        </is>
      </c>
    </row>
    <row r="7">
      <c r="A7" s="3" t="inlineStr">
        <is>
          <t>Line of Credit Facility [Line Items]</t>
        </is>
      </c>
    </row>
    <row r="8">
      <c r="A8" s="4" t="inlineStr">
        <is>
          <t>Gross proceeds of subordinated debt</t>
        </is>
      </c>
      <c r="B8" s="6" t="n">
        <v>7000</v>
      </c>
    </row>
    <row r="9">
      <c r="A9" s="4" t="inlineStr">
        <is>
          <t>Subsequent Event [Member] | Unsecured Debt [Member] | Certain Institutional Investor [Member]</t>
        </is>
      </c>
    </row>
    <row r="10">
      <c r="A10" s="3" t="inlineStr">
        <is>
          <t>Line of Credit Facility [Line Items]</t>
        </is>
      </c>
    </row>
    <row r="11">
      <c r="A11" s="4" t="inlineStr">
        <is>
          <t>Interest Margin</t>
        </is>
      </c>
      <c r="B11" s="4" t="inlineStr">
        <is>
          <t>5.00%</t>
        </is>
      </c>
    </row>
    <row r="12">
      <c r="A12" s="4" t="inlineStr">
        <is>
          <t>Gross proceeds of subordinated debt</t>
        </is>
      </c>
      <c r="B12" s="6" t="n">
        <v>7000</v>
      </c>
    </row>
    <row r="13">
      <c r="A13" s="4" t="inlineStr">
        <is>
          <t>Subordinated promissory note term</t>
        </is>
      </c>
      <c r="B13" s="4" t="inlineStr">
        <is>
          <t>2 years</t>
        </is>
      </c>
    </row>
    <row r="14">
      <c r="A14" s="4" t="inlineStr">
        <is>
          <t>Built-in increase in interest rate</t>
        </is>
      </c>
      <c r="B14" s="4" t="inlineStr">
        <is>
          <t>5.00%</t>
        </is>
      </c>
    </row>
    <row r="15">
      <c r="A15" s="4" t="inlineStr">
        <is>
          <t>Fortress [Member]</t>
        </is>
      </c>
    </row>
    <row r="16">
      <c r="A16" s="3" t="inlineStr">
        <is>
          <t>Line of Credit Facility [Line Items]</t>
        </is>
      </c>
    </row>
    <row r="17">
      <c r="A17" s="4" t="inlineStr">
        <is>
          <t>Initial warrants received by investor | shares</t>
        </is>
      </c>
      <c r="C17" s="5" t="n">
        <v>25000</v>
      </c>
    </row>
    <row r="18">
      <c r="A18" s="4" t="inlineStr">
        <is>
          <t>Additional warrants | shares</t>
        </is>
      </c>
      <c r="C18" s="5" t="n">
        <v>75000</v>
      </c>
    </row>
    <row r="19">
      <c r="A19" s="4" t="inlineStr">
        <is>
          <t>Stock Issued During Period, Shares, New Issues | shares</t>
        </is>
      </c>
      <c r="C19" s="5" t="n">
        <v>106705</v>
      </c>
    </row>
    <row r="20">
      <c r="A20" s="4" t="inlineStr">
        <is>
          <t>Stock Issued During Period, Value, New Issues</t>
        </is>
      </c>
      <c r="C20" s="6" t="n">
        <v>200</v>
      </c>
    </row>
    <row r="21">
      <c r="A21" s="4" t="inlineStr">
        <is>
          <t>Sale of Stock, Price Per Share | $ / shares</t>
        </is>
      </c>
      <c r="C21" s="8" t="n">
        <v>1.87</v>
      </c>
    </row>
    <row r="22">
      <c r="A22" s="4" t="inlineStr">
        <is>
          <t>Warrants and Rights Outstanding, Term</t>
        </is>
      </c>
      <c r="C22" s="4" t="inlineStr">
        <is>
          <t>7 years</t>
        </is>
      </c>
    </row>
    <row r="23">
      <c r="A23" s="4" t="inlineStr">
        <is>
          <t>Credit Facility [Member]</t>
        </is>
      </c>
    </row>
    <row r="24">
      <c r="A24" s="3" t="inlineStr">
        <is>
          <t>Line of Credit Facility [Line Items]</t>
        </is>
      </c>
    </row>
    <row r="25">
      <c r="A25" s="4" t="inlineStr">
        <is>
          <t>Interest rate to be paid per annum in cash or in kind</t>
        </is>
      </c>
      <c r="C25" s="4" t="inlineStr">
        <is>
          <t>4.00%</t>
        </is>
      </c>
    </row>
    <row r="26">
      <c r="A26" s="4" t="inlineStr">
        <is>
          <t>Unused Fee (as a percent)</t>
        </is>
      </c>
      <c r="C26" s="4" t="inlineStr">
        <is>
          <t>0.50%</t>
        </is>
      </c>
    </row>
    <row r="27">
      <c r="A27" s="4" t="inlineStr">
        <is>
          <t>Original issue discount (as a percent)</t>
        </is>
      </c>
      <c r="C27" s="4" t="inlineStr">
        <is>
          <t>2.50%</t>
        </is>
      </c>
    </row>
    <row r="28">
      <c r="A28" s="4" t="inlineStr">
        <is>
          <t>Long-term Line of Credit</t>
        </is>
      </c>
      <c r="C28" s="6" t="n">
        <v>15625</v>
      </c>
    </row>
    <row r="29">
      <c r="A29" s="4" t="inlineStr">
        <is>
          <t>Credit Facility [Member] | Minimum [Member]</t>
        </is>
      </c>
    </row>
    <row r="30">
      <c r="A30" s="3" t="inlineStr">
        <is>
          <t>Line of Credit Facility [Line Items]</t>
        </is>
      </c>
    </row>
    <row r="31">
      <c r="A31" s="4" t="inlineStr">
        <is>
          <t>Term fee (as a percent)</t>
        </is>
      </c>
      <c r="C31" s="4" t="inlineStr">
        <is>
          <t>2.25%</t>
        </is>
      </c>
    </row>
    <row r="32">
      <c r="A32" s="4" t="inlineStr">
        <is>
          <t>Credit Facility [Member] | Maximum [Member]</t>
        </is>
      </c>
    </row>
    <row r="33">
      <c r="A33" s="3" t="inlineStr">
        <is>
          <t>Line of Credit Facility [Line Items]</t>
        </is>
      </c>
    </row>
    <row r="34">
      <c r="A34" s="4" t="inlineStr">
        <is>
          <t>Term fee (as a percent)</t>
        </is>
      </c>
      <c r="C34" s="4" t="inlineStr">
        <is>
          <t>4.50%</t>
        </is>
      </c>
    </row>
    <row r="35">
      <c r="A35" s="4" t="inlineStr">
        <is>
          <t>Credit Facility [Member] | EBITDA Leverage Ratio Greater Than or Equal to 2.50 Times [Member]</t>
        </is>
      </c>
    </row>
    <row r="36">
      <c r="A36" s="3" t="inlineStr">
        <is>
          <t>Line of Credit Facility [Line Items]</t>
        </is>
      </c>
    </row>
    <row r="37">
      <c r="A37" s="4" t="inlineStr">
        <is>
          <t>Interest Margin</t>
        </is>
      </c>
      <c r="C37" s="4" t="inlineStr">
        <is>
          <t>8.00%</t>
        </is>
      </c>
    </row>
    <row r="38">
      <c r="A38" s="4" t="inlineStr">
        <is>
          <t>EBITDA Leverage Ratio</t>
        </is>
      </c>
      <c r="C38" s="9" t="n">
        <v>2.5</v>
      </c>
    </row>
    <row r="39">
      <c r="A39" s="4" t="inlineStr">
        <is>
          <t>Credit Facility [Member] | EBITDA Leverage Ratio Less Tan 2.50x [Member]</t>
        </is>
      </c>
    </row>
    <row r="40">
      <c r="A40" s="3" t="inlineStr">
        <is>
          <t>Line of Credit Facility [Line Items]</t>
        </is>
      </c>
    </row>
    <row r="41">
      <c r="A41" s="4" t="inlineStr">
        <is>
          <t>Interest Margin</t>
        </is>
      </c>
      <c r="C41" s="4" t="inlineStr">
        <is>
          <t>7.00%</t>
        </is>
      </c>
    </row>
    <row r="42">
      <c r="A42" s="4" t="inlineStr">
        <is>
          <t>EBITDA Leverage Ratio</t>
        </is>
      </c>
      <c r="C42" s="9" t="n">
        <v>2.5</v>
      </c>
    </row>
    <row r="43">
      <c r="A43" s="4" t="inlineStr">
        <is>
          <t>Credit Facility [Member] | Fortress [Member]</t>
        </is>
      </c>
    </row>
    <row r="44">
      <c r="A44" s="3" t="inlineStr">
        <is>
          <t>Line of Credit Facility [Line Items]</t>
        </is>
      </c>
    </row>
    <row r="45">
      <c r="A45" s="4" t="inlineStr">
        <is>
          <t>Aggregate principal amount</t>
        </is>
      </c>
      <c r="E45" s="6" t="n">
        <v>20000</v>
      </c>
    </row>
    <row r="46">
      <c r="A46" s="4" t="inlineStr">
        <is>
          <t>Current borrowing capacity</t>
        </is>
      </c>
      <c r="E46" s="5" t="n">
        <v>1000</v>
      </c>
    </row>
    <row r="47">
      <c r="A47" s="4" t="inlineStr">
        <is>
          <t>Gross draw down amount</t>
        </is>
      </c>
      <c r="D47" s="6" t="n">
        <v>4000</v>
      </c>
    </row>
    <row r="48">
      <c r="A48" s="4" t="inlineStr">
        <is>
          <t>Incremental Term Loan [Member] | Fortress [Member]</t>
        </is>
      </c>
    </row>
    <row r="49">
      <c r="A49" s="3" t="inlineStr">
        <is>
          <t>Line of Credit Facility [Line Items]</t>
        </is>
      </c>
    </row>
    <row r="50">
      <c r="A50" s="4" t="inlineStr">
        <is>
          <t>Current borrowing capacity</t>
        </is>
      </c>
      <c r="E50" s="5" t="n">
        <v>10000</v>
      </c>
    </row>
    <row r="51">
      <c r="A51" s="4" t="inlineStr">
        <is>
          <t>Initial Term Loan [Member] | Fortress [Member]</t>
        </is>
      </c>
    </row>
    <row r="52">
      <c r="A52" s="3" t="inlineStr">
        <is>
          <t>Line of Credit Facility [Line Items]</t>
        </is>
      </c>
    </row>
    <row r="53">
      <c r="A53" s="4" t="inlineStr">
        <is>
          <t>Current borrowing capacity</t>
        </is>
      </c>
      <c r="E53" s="6" t="n">
        <v>1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IGNIFICANT ACCOUNTING POLICIES - Additional Information (Details) - USD ($) $ in Thousands</t>
        </is>
      </c>
      <c r="B1" s="2" t="inlineStr">
        <is>
          <t>Jan. 02, 2018</t>
        </is>
      </c>
      <c r="C1" s="2" t="inlineStr">
        <is>
          <t>Dec. 31, 2020</t>
        </is>
      </c>
      <c r="D1" s="2" t="inlineStr">
        <is>
          <t>Dec. 31, 2019</t>
        </is>
      </c>
    </row>
    <row r="2">
      <c r="A2" s="3" t="inlineStr">
        <is>
          <t>Property, Plant and Equipment [Line Items]</t>
        </is>
      </c>
    </row>
    <row r="3">
      <c r="A3" s="4" t="inlineStr">
        <is>
          <t>Severance expenses</t>
        </is>
      </c>
      <c r="C3" s="6" t="n">
        <v>304</v>
      </c>
      <c r="D3" s="6" t="n">
        <v>756</v>
      </c>
    </row>
    <row r="4">
      <c r="A4" s="4" t="inlineStr">
        <is>
          <t>Cumulative effect adjustment to Retained Earnings</t>
        </is>
      </c>
      <c r="B4" s="6" t="n">
        <v>257</v>
      </c>
    </row>
    <row r="5">
      <c r="A5" s="4" t="inlineStr">
        <is>
          <t>Antidilutive shares</t>
        </is>
      </c>
      <c r="C5" s="5" t="n">
        <v>334839</v>
      </c>
      <c r="D5" s="5" t="n">
        <v>564597</v>
      </c>
    </row>
    <row r="6">
      <c r="A6" s="4" t="inlineStr">
        <is>
          <t>Customer Relationships [Member]</t>
        </is>
      </c>
    </row>
    <row r="7">
      <c r="A7" s="3" t="inlineStr">
        <is>
          <t>Property, Plant and Equipment [Line Items]</t>
        </is>
      </c>
    </row>
    <row r="8">
      <c r="A8" s="4" t="inlineStr">
        <is>
          <t>Intangible asset, useful life</t>
        </is>
      </c>
      <c r="C8" s="4" t="inlineStr">
        <is>
          <t>13 years</t>
        </is>
      </c>
    </row>
    <row r="9">
      <c r="A9" s="4" t="inlineStr">
        <is>
          <t>Intellectual Property [Member]</t>
        </is>
      </c>
    </row>
    <row r="10">
      <c r="A10" s="3" t="inlineStr">
        <is>
          <t>Property, Plant and Equipment [Line Items]</t>
        </is>
      </c>
    </row>
    <row r="11">
      <c r="A11" s="4" t="inlineStr">
        <is>
          <t>Intangible asset, useful life</t>
        </is>
      </c>
      <c r="C11" s="4" t="inlineStr">
        <is>
          <t>15 years</t>
        </is>
      </c>
    </row>
    <row r="12">
      <c r="A12" s="4" t="inlineStr">
        <is>
          <t>Minimum [Member]</t>
        </is>
      </c>
    </row>
    <row r="13">
      <c r="A13" s="3" t="inlineStr">
        <is>
          <t>Property, Plant and Equipment [Line Items]</t>
        </is>
      </c>
    </row>
    <row r="14">
      <c r="A14" s="4" t="inlineStr">
        <is>
          <t>Contract term (in years)</t>
        </is>
      </c>
      <c r="C14" s="4" t="inlineStr">
        <is>
          <t>1 year</t>
        </is>
      </c>
    </row>
    <row r="15">
      <c r="A15" s="4" t="inlineStr">
        <is>
          <t>Minimum [Member] | Customer Relationships [Member]</t>
        </is>
      </c>
    </row>
    <row r="16">
      <c r="A16" s="3" t="inlineStr">
        <is>
          <t>Property, Plant and Equipment [Line Items]</t>
        </is>
      </c>
    </row>
    <row r="17">
      <c r="A17" s="4" t="inlineStr">
        <is>
          <t>Intangible asset, useful life</t>
        </is>
      </c>
      <c r="C17" s="4" t="inlineStr">
        <is>
          <t>4 years 6 months</t>
        </is>
      </c>
    </row>
    <row r="18">
      <c r="A18" s="4" t="inlineStr">
        <is>
          <t>Minimum [Member] | Intellectual Property [Member]</t>
        </is>
      </c>
    </row>
    <row r="19">
      <c r="A19" s="3" t="inlineStr">
        <is>
          <t>Property, Plant and Equipment [Line Items]</t>
        </is>
      </c>
    </row>
    <row r="20">
      <c r="A20" s="4" t="inlineStr">
        <is>
          <t>Intangible asset, useful life</t>
        </is>
      </c>
      <c r="C20" s="4" t="inlineStr">
        <is>
          <t>4 years</t>
        </is>
      </c>
    </row>
    <row r="21">
      <c r="A21" s="4" t="inlineStr">
        <is>
          <t>Maximum [Member]</t>
        </is>
      </c>
    </row>
    <row r="22">
      <c r="A22" s="3" t="inlineStr">
        <is>
          <t>Property, Plant and Equipment [Line Items]</t>
        </is>
      </c>
    </row>
    <row r="23">
      <c r="A23" s="4" t="inlineStr">
        <is>
          <t>Contract term (in years)</t>
        </is>
      </c>
      <c r="C23" s="4" t="inlineStr">
        <is>
          <t>5 years</t>
        </is>
      </c>
    </row>
    <row r="24">
      <c r="A24" s="4" t="inlineStr">
        <is>
          <t>Maximum [Member] | Customer Relationships [Member]</t>
        </is>
      </c>
    </row>
    <row r="25">
      <c r="A25" s="3" t="inlineStr">
        <is>
          <t>Property, Plant and Equipment [Line Items]</t>
        </is>
      </c>
    </row>
    <row r="26">
      <c r="A26" s="4" t="inlineStr">
        <is>
          <t>Intangible asset, useful life</t>
        </is>
      </c>
      <c r="C26" s="4" t="inlineStr">
        <is>
          <t>13 years</t>
        </is>
      </c>
    </row>
    <row r="27">
      <c r="A27" s="4" t="inlineStr">
        <is>
          <t>Maximum [Member] | Intellectual Property [Member]</t>
        </is>
      </c>
    </row>
    <row r="28">
      <c r="A28" s="3" t="inlineStr">
        <is>
          <t>Property, Plant and Equipment [Line Items]</t>
        </is>
      </c>
    </row>
    <row r="29">
      <c r="A29" s="4" t="inlineStr">
        <is>
          <t>Intangible asset, useful life</t>
        </is>
      </c>
      <c r="C29" s="4" t="inlineStr">
        <is>
          <t>15 years</t>
        </is>
      </c>
    </row>
    <row r="30">
      <c r="A30" s="4" t="inlineStr">
        <is>
          <t>Computers and peripheral equipment [Member]</t>
        </is>
      </c>
    </row>
    <row r="31">
      <c r="A31" s="3" t="inlineStr">
        <is>
          <t>Property, Plant and Equipment [Line Items]</t>
        </is>
      </c>
    </row>
    <row r="32">
      <c r="A32" s="4" t="inlineStr">
        <is>
          <t>Tangible asset, useful life</t>
        </is>
      </c>
      <c r="C32" s="4" t="inlineStr">
        <is>
          <t>3 years</t>
        </is>
      </c>
    </row>
    <row r="33">
      <c r="A33" s="4" t="inlineStr">
        <is>
          <t>Leased Products to Customers [Member]</t>
        </is>
      </c>
    </row>
    <row r="34">
      <c r="A34" s="3" t="inlineStr">
        <is>
          <t>Property, Plant and Equipment [Line Items]</t>
        </is>
      </c>
    </row>
    <row r="35">
      <c r="A35" s="4" t="inlineStr">
        <is>
          <t>Tangible asset, useful life</t>
        </is>
      </c>
      <c r="C35" s="4" t="inlineStr">
        <is>
          <t>5 years</t>
        </is>
      </c>
    </row>
    <row r="36">
      <c r="A36" s="4" t="inlineStr">
        <is>
          <t>Office furniture and equipment [Member] | Minimum [Member]</t>
        </is>
      </c>
    </row>
    <row r="37">
      <c r="A37" s="3" t="inlineStr">
        <is>
          <t>Property, Plant and Equipment [Line Items]</t>
        </is>
      </c>
    </row>
    <row r="38">
      <c r="A38" s="4" t="inlineStr">
        <is>
          <t>Tangible asset, useful life</t>
        </is>
      </c>
      <c r="C38" s="4" t="inlineStr">
        <is>
          <t>5 years</t>
        </is>
      </c>
    </row>
    <row r="39">
      <c r="A39" s="4" t="inlineStr">
        <is>
          <t>Office furniture and equipment [Member] | Maximum [Member]</t>
        </is>
      </c>
    </row>
    <row r="40">
      <c r="A40" s="3" t="inlineStr">
        <is>
          <t>Property, Plant and Equipment [Line Items]</t>
        </is>
      </c>
    </row>
    <row r="41">
      <c r="A41" s="4" t="inlineStr">
        <is>
          <t>Tangible asset, useful life</t>
        </is>
      </c>
      <c r="C41" s="4" t="inlineStr">
        <is>
          <t>17 years</t>
        </is>
      </c>
    </row>
    <row r="42">
      <c r="A42" s="4" t="inlineStr">
        <is>
          <t>Capitalized software development costs [Member] | Minimum [Member]</t>
        </is>
      </c>
    </row>
    <row r="43">
      <c r="A43" s="3" t="inlineStr">
        <is>
          <t>Property, Plant and Equipment [Line Items]</t>
        </is>
      </c>
    </row>
    <row r="44">
      <c r="A44" s="4" t="inlineStr">
        <is>
          <t>Intangible asset, useful life</t>
        </is>
      </c>
      <c r="C44" s="4" t="inlineStr">
        <is>
          <t>4 years</t>
        </is>
      </c>
    </row>
    <row r="45">
      <c r="A45" s="4" t="inlineStr">
        <is>
          <t>Capitalized software development costs [Member] | Maximum [Member]</t>
        </is>
      </c>
    </row>
    <row r="46">
      <c r="A46" s="3" t="inlineStr">
        <is>
          <t>Property, Plant and Equipment [Line Items]</t>
        </is>
      </c>
    </row>
    <row r="47">
      <c r="A47" s="4" t="inlineStr">
        <is>
          <t>Intangible asset, useful life</t>
        </is>
      </c>
      <c r="C4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6" t="n">
        <v>11770</v>
      </c>
      <c r="C4" s="6" t="n">
        <v>16475</v>
      </c>
    </row>
    <row r="5">
      <c r="A5" s="3" t="inlineStr">
        <is>
          <t>Cost of revenues</t>
        </is>
      </c>
    </row>
    <row r="6">
      <c r="A6" s="4" t="inlineStr">
        <is>
          <t>Total cost of revenues</t>
        </is>
      </c>
      <c r="B6" s="5" t="n">
        <v>6189</v>
      </c>
      <c r="C6" s="5" t="n">
        <v>10127</v>
      </c>
    </row>
    <row r="7">
      <c r="A7" s="4" t="inlineStr">
        <is>
          <t>Gross profit</t>
        </is>
      </c>
      <c r="B7" s="5" t="n">
        <v>5581</v>
      </c>
      <c r="C7" s="5" t="n">
        <v>6348</v>
      </c>
    </row>
    <row r="8">
      <c r="A8" s="3" t="inlineStr">
        <is>
          <t>Operating expenses:</t>
        </is>
      </c>
    </row>
    <row r="9">
      <c r="A9" s="4" t="inlineStr">
        <is>
          <t>Research and development</t>
        </is>
      </c>
      <c r="B9" s="5" t="n">
        <v>2386</v>
      </c>
      <c r="C9" s="5" t="n">
        <v>3971</v>
      </c>
    </row>
    <row r="10">
      <c r="A10" s="4" t="inlineStr">
        <is>
          <t>Sales and marketing</t>
        </is>
      </c>
      <c r="B10" s="5" t="n">
        <v>1721</v>
      </c>
      <c r="C10" s="5" t="n">
        <v>3526</v>
      </c>
    </row>
    <row r="11">
      <c r="A11" s="4" t="inlineStr">
        <is>
          <t>General and administrative</t>
        </is>
      </c>
      <c r="B11" s="5" t="n">
        <v>4074</v>
      </c>
      <c r="C11" s="5" t="n">
        <v>5389</v>
      </c>
    </row>
    <row r="12">
      <c r="A12" s="4" t="inlineStr">
        <is>
          <t>Other expense, net</t>
        </is>
      </c>
      <c r="B12" s="5" t="n">
        <v>1149</v>
      </c>
      <c r="C12" s="5" t="n">
        <v>1635</v>
      </c>
    </row>
    <row r="13">
      <c r="A13" s="4" t="inlineStr">
        <is>
          <t>Total operating expenses</t>
        </is>
      </c>
      <c r="B13" s="5" t="n">
        <v>9330</v>
      </c>
      <c r="C13" s="5" t="n">
        <v>14521</v>
      </c>
    </row>
    <row r="14">
      <c r="A14" s="4" t="inlineStr">
        <is>
          <t>Operating loss</t>
        </is>
      </c>
      <c r="B14" s="5" t="n">
        <v>-3749</v>
      </c>
      <c r="C14" s="5" t="n">
        <v>-8173</v>
      </c>
    </row>
    <row r="15">
      <c r="A15" s="4" t="inlineStr">
        <is>
          <t>Financial expenses, net</t>
        </is>
      </c>
      <c r="B15" s="5" t="n">
        <v>-4113</v>
      </c>
      <c r="C15" s="5" t="n">
        <v>-3289</v>
      </c>
    </row>
    <row r="16">
      <c r="A16" s="4" t="inlineStr">
        <is>
          <t>Loss before income taxes</t>
        </is>
      </c>
      <c r="B16" s="5" t="n">
        <v>-7862</v>
      </c>
      <c r="C16" s="5" t="n">
        <v>-11462</v>
      </c>
    </row>
    <row r="17">
      <c r="A17" s="4" t="inlineStr">
        <is>
          <t>Income tax expense</t>
        </is>
      </c>
      <c r="B17" s="5" t="n">
        <v>-5</v>
      </c>
      <c r="C17" s="5" t="n">
        <v>-43</v>
      </c>
    </row>
    <row r="18">
      <c r="A18" s="4" t="inlineStr">
        <is>
          <t>Net loss</t>
        </is>
      </c>
      <c r="B18" s="6" t="n">
        <v>-7867</v>
      </c>
      <c r="C18" s="6" t="n">
        <v>-11505</v>
      </c>
    </row>
    <row r="19">
      <c r="A19" s="3" t="inlineStr">
        <is>
          <t>Net loss per share:</t>
        </is>
      </c>
    </row>
    <row r="20">
      <c r="A20" s="4" t="inlineStr">
        <is>
          <t>Basic and Diluted</t>
        </is>
      </c>
      <c r="B20" s="8" t="n">
        <v>-0.45</v>
      </c>
      <c r="C20" s="8" t="n">
        <v>-0.71</v>
      </c>
    </row>
    <row r="21">
      <c r="A21" s="3" t="inlineStr">
        <is>
          <t>Shares used in calculation of net income per share:</t>
        </is>
      </c>
    </row>
    <row r="22">
      <c r="A22" s="4" t="inlineStr">
        <is>
          <t>Basic and Diluted</t>
        </is>
      </c>
      <c r="B22" s="5" t="n">
        <v>17386369</v>
      </c>
      <c r="C22" s="5" t="n">
        <v>16149597</v>
      </c>
    </row>
    <row r="23">
      <c r="A23" s="4" t="inlineStr">
        <is>
          <t>Product [Member]</t>
        </is>
      </c>
    </row>
    <row r="24">
      <c r="A24" s="3" t="inlineStr">
        <is>
          <t>Revenues</t>
        </is>
      </c>
    </row>
    <row r="25">
      <c r="A25" s="4" t="inlineStr">
        <is>
          <t>Total revenues</t>
        </is>
      </c>
      <c r="B25" s="6" t="n">
        <v>4528</v>
      </c>
      <c r="C25" s="6" t="n">
        <v>4455</v>
      </c>
    </row>
    <row r="26">
      <c r="A26" s="3" t="inlineStr">
        <is>
          <t>Cost of revenues</t>
        </is>
      </c>
    </row>
    <row r="27">
      <c r="A27" s="4" t="inlineStr">
        <is>
          <t>Total cost of revenues</t>
        </is>
      </c>
      <c r="B27" s="5" t="n">
        <v>2178</v>
      </c>
      <c r="C27" s="5" t="n">
        <v>2425</v>
      </c>
    </row>
    <row r="28">
      <c r="A28" s="4" t="inlineStr">
        <is>
          <t>Service [Member]</t>
        </is>
      </c>
    </row>
    <row r="29">
      <c r="A29" s="3" t="inlineStr">
        <is>
          <t>Revenues</t>
        </is>
      </c>
    </row>
    <row r="30">
      <c r="A30" s="4" t="inlineStr">
        <is>
          <t>Total revenues</t>
        </is>
      </c>
      <c r="B30" s="5" t="n">
        <v>7242</v>
      </c>
      <c r="C30" s="5" t="n">
        <v>12020</v>
      </c>
    </row>
    <row r="31">
      <c r="A31" s="3" t="inlineStr">
        <is>
          <t>Cost of revenues</t>
        </is>
      </c>
    </row>
    <row r="32">
      <c r="A32" s="4" t="inlineStr">
        <is>
          <t>Total cost of revenues</t>
        </is>
      </c>
      <c r="B32" s="6" t="n">
        <v>4011</v>
      </c>
      <c r="C32" s="6" t="n">
        <v>7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6" t="n">
        <v>11770</v>
      </c>
      <c r="C4" s="6" t="n">
        <v>16475</v>
      </c>
    </row>
    <row r="5">
      <c r="A5" s="4" t="inlineStr">
        <is>
          <t>Products and services transferred over time [Member]</t>
        </is>
      </c>
    </row>
    <row r="6">
      <c r="A6" s="3" t="inlineStr">
        <is>
          <t>Disaggregation of Revenue [Line Items]</t>
        </is>
      </c>
    </row>
    <row r="7">
      <c r="A7" s="4" t="inlineStr">
        <is>
          <t>Total revenue</t>
        </is>
      </c>
      <c r="B7" s="5" t="n">
        <v>7578</v>
      </c>
      <c r="C7" s="5" t="n">
        <v>12195</v>
      </c>
    </row>
    <row r="8">
      <c r="A8" s="4" t="inlineStr">
        <is>
          <t>Products transferred at a point in time [Member]</t>
        </is>
      </c>
    </row>
    <row r="9">
      <c r="A9" s="3" t="inlineStr">
        <is>
          <t>Disaggregation of Revenue [Line Items]</t>
        </is>
      </c>
    </row>
    <row r="10">
      <c r="A10" s="4" t="inlineStr">
        <is>
          <t>Total revenue</t>
        </is>
      </c>
      <c r="B10" s="5" t="n">
        <v>4192</v>
      </c>
      <c r="C10" s="5" t="n">
        <v>4280</v>
      </c>
    </row>
    <row r="11">
      <c r="A11" s="4" t="inlineStr">
        <is>
          <t>Cyber Security [Member]</t>
        </is>
      </c>
    </row>
    <row r="12">
      <c r="A12" s="3" t="inlineStr">
        <is>
          <t>Disaggregation of Revenue [Line Items]</t>
        </is>
      </c>
    </row>
    <row r="13">
      <c r="A13" s="4" t="inlineStr">
        <is>
          <t>Total revenue</t>
        </is>
      </c>
      <c r="B13" s="5" t="n">
        <v>2203</v>
      </c>
      <c r="C13" s="5" t="n">
        <v>2886</v>
      </c>
    </row>
    <row r="14">
      <c r="A14" s="4" t="inlineStr">
        <is>
          <t>Cyber Security [Member] | Products and services transferred over time [Member]</t>
        </is>
      </c>
    </row>
    <row r="15">
      <c r="A15" s="3" t="inlineStr">
        <is>
          <t>Disaggregation of Revenue [Line Items]</t>
        </is>
      </c>
    </row>
    <row r="16">
      <c r="A16" s="4" t="inlineStr">
        <is>
          <t>Total revenue</t>
        </is>
      </c>
      <c r="B16" s="5" t="n">
        <v>92</v>
      </c>
      <c r="C16" s="5" t="n">
        <v>1124</v>
      </c>
    </row>
    <row r="17">
      <c r="A17" s="4" t="inlineStr">
        <is>
          <t>Cyber Security [Member] | Products transferred at a point in time [Member]</t>
        </is>
      </c>
    </row>
    <row r="18">
      <c r="A18" s="3" t="inlineStr">
        <is>
          <t>Disaggregation of Revenue [Line Items]</t>
        </is>
      </c>
    </row>
    <row r="19">
      <c r="A19" s="4" t="inlineStr">
        <is>
          <t>Total revenue</t>
        </is>
      </c>
      <c r="B19" s="5" t="n">
        <v>2111</v>
      </c>
      <c r="C19" s="5" t="n">
        <v>1762</v>
      </c>
    </row>
    <row r="20">
      <c r="A20" s="4" t="inlineStr">
        <is>
          <t>IoT [Member]</t>
        </is>
      </c>
    </row>
    <row r="21">
      <c r="A21" s="3" t="inlineStr">
        <is>
          <t>Disaggregation of Revenue [Line Items]</t>
        </is>
      </c>
    </row>
    <row r="22">
      <c r="A22" s="4" t="inlineStr">
        <is>
          <t>Total revenue</t>
        </is>
      </c>
      <c r="B22" s="5" t="n">
        <v>7656</v>
      </c>
      <c r="C22" s="5" t="n">
        <v>11664</v>
      </c>
    </row>
    <row r="23">
      <c r="A23" s="4" t="inlineStr">
        <is>
          <t>IoT [Member] | Products and services transferred over time [Member]</t>
        </is>
      </c>
    </row>
    <row r="24">
      <c r="A24" s="3" t="inlineStr">
        <is>
          <t>Disaggregation of Revenue [Line Items]</t>
        </is>
      </c>
    </row>
    <row r="25">
      <c r="A25" s="4" t="inlineStr">
        <is>
          <t>Total revenue</t>
        </is>
      </c>
      <c r="B25" s="5" t="n">
        <v>6020</v>
      </c>
      <c r="C25" s="5" t="n">
        <v>9982</v>
      </c>
    </row>
    <row r="26">
      <c r="A26" s="4" t="inlineStr">
        <is>
          <t>IoT [Member] | Products transferred at a point in time [Member]</t>
        </is>
      </c>
    </row>
    <row r="27">
      <c r="A27" s="3" t="inlineStr">
        <is>
          <t>Disaggregation of Revenue [Line Items]</t>
        </is>
      </c>
    </row>
    <row r="28">
      <c r="A28" s="4" t="inlineStr">
        <is>
          <t>Total revenue</t>
        </is>
      </c>
      <c r="B28" s="5" t="n">
        <v>1636</v>
      </c>
      <c r="C28" s="5" t="n">
        <v>1682</v>
      </c>
    </row>
    <row r="29">
      <c r="A29" s="4" t="inlineStr">
        <is>
          <t>e-Gov [Member]</t>
        </is>
      </c>
    </row>
    <row r="30">
      <c r="A30" s="3" t="inlineStr">
        <is>
          <t>Disaggregation of Revenue [Line Items]</t>
        </is>
      </c>
    </row>
    <row r="31">
      <c r="A31" s="4" t="inlineStr">
        <is>
          <t>Total revenue</t>
        </is>
      </c>
      <c r="B31" s="5" t="n">
        <v>1911</v>
      </c>
      <c r="C31" s="5" t="n">
        <v>1925</v>
      </c>
    </row>
    <row r="32">
      <c r="A32" s="4" t="inlineStr">
        <is>
          <t>e-Gov [Member] | Products and services transferred over time [Member]</t>
        </is>
      </c>
    </row>
    <row r="33">
      <c r="A33" s="3" t="inlineStr">
        <is>
          <t>Disaggregation of Revenue [Line Items]</t>
        </is>
      </c>
    </row>
    <row r="34">
      <c r="A34" s="4" t="inlineStr">
        <is>
          <t>Total revenue</t>
        </is>
      </c>
      <c r="B34" s="5" t="n">
        <v>1466</v>
      </c>
      <c r="C34" s="5" t="n">
        <v>1089</v>
      </c>
    </row>
    <row r="35">
      <c r="A35" s="4" t="inlineStr">
        <is>
          <t>e-Gov [Member] | Products transferred at a point in time [Member]</t>
        </is>
      </c>
    </row>
    <row r="36">
      <c r="A36" s="3" t="inlineStr">
        <is>
          <t>Disaggregation of Revenue [Line Items]</t>
        </is>
      </c>
    </row>
    <row r="37">
      <c r="A37" s="4" t="inlineStr">
        <is>
          <t>Total revenue</t>
        </is>
      </c>
      <c r="B37" s="5" t="n">
        <v>445</v>
      </c>
      <c r="C37" s="5" t="n">
        <v>836</v>
      </c>
    </row>
    <row r="38">
      <c r="A38" s="4" t="inlineStr">
        <is>
          <t>Africa [Member]</t>
        </is>
      </c>
    </row>
    <row r="39">
      <c r="A39" s="3" t="inlineStr">
        <is>
          <t>Disaggregation of Revenue [Line Items]</t>
        </is>
      </c>
    </row>
    <row r="40">
      <c r="A40" s="4" t="inlineStr">
        <is>
          <t>Total revenue</t>
        </is>
      </c>
      <c r="B40" s="5" t="n">
        <v>1791</v>
      </c>
      <c r="C40" s="5" t="n">
        <v>1468</v>
      </c>
    </row>
    <row r="41">
      <c r="A41" s="4" t="inlineStr">
        <is>
          <t>Africa [Member] | Cyber Security [Member]</t>
        </is>
      </c>
    </row>
    <row r="42">
      <c r="A42" s="3" t="inlineStr">
        <is>
          <t>Disaggregation of Revenue [Line Items]</t>
        </is>
      </c>
    </row>
    <row r="43">
      <c r="A43" s="4" t="inlineStr">
        <is>
          <t>Total revenue</t>
        </is>
      </c>
      <c r="B43" s="4" t="inlineStr">
        <is>
          <t xml:space="preserve"> </t>
        </is>
      </c>
      <c r="C43" s="4" t="inlineStr">
        <is>
          <t xml:space="preserve"> </t>
        </is>
      </c>
    </row>
    <row r="44">
      <c r="A44" s="4" t="inlineStr">
        <is>
          <t>Africa [Member] | IoT [Member]</t>
        </is>
      </c>
    </row>
    <row r="45">
      <c r="A45" s="3" t="inlineStr">
        <is>
          <t>Disaggregation of Revenue [Line Items]</t>
        </is>
      </c>
    </row>
    <row r="46">
      <c r="A46" s="4" t="inlineStr">
        <is>
          <t>Total revenue</t>
        </is>
      </c>
      <c r="B46" s="4" t="inlineStr">
        <is>
          <t xml:space="preserve"> </t>
        </is>
      </c>
      <c r="C46" s="4" t="inlineStr">
        <is>
          <t xml:space="preserve"> </t>
        </is>
      </c>
    </row>
    <row r="47">
      <c r="A47" s="4" t="inlineStr">
        <is>
          <t>Africa [Member] | e-Gov [Member]</t>
        </is>
      </c>
    </row>
    <row r="48">
      <c r="A48" s="3" t="inlineStr">
        <is>
          <t>Disaggregation of Revenue [Line Items]</t>
        </is>
      </c>
    </row>
    <row r="49">
      <c r="A49" s="4" t="inlineStr">
        <is>
          <t>Total revenue</t>
        </is>
      </c>
      <c r="B49" s="5" t="n">
        <v>1791</v>
      </c>
      <c r="C49" s="5" t="n">
        <v>1468</v>
      </c>
    </row>
    <row r="50">
      <c r="A50" s="4" t="inlineStr">
        <is>
          <t>European countries [Member]</t>
        </is>
      </c>
    </row>
    <row r="51">
      <c r="A51" s="3" t="inlineStr">
        <is>
          <t>Disaggregation of Revenue [Line Items]</t>
        </is>
      </c>
    </row>
    <row r="52">
      <c r="A52" s="4" t="inlineStr">
        <is>
          <t>Total revenue</t>
        </is>
      </c>
      <c r="B52" s="5" t="n">
        <v>3037</v>
      </c>
      <c r="C52" s="5" t="n">
        <v>3948</v>
      </c>
    </row>
    <row r="53">
      <c r="A53" s="4" t="inlineStr">
        <is>
          <t>European countries [Member] | Cyber Security [Member]</t>
        </is>
      </c>
    </row>
    <row r="54">
      <c r="A54" s="3" t="inlineStr">
        <is>
          <t>Disaggregation of Revenue [Line Items]</t>
        </is>
      </c>
    </row>
    <row r="55">
      <c r="A55" s="4" t="inlineStr">
        <is>
          <t>Total revenue</t>
        </is>
      </c>
      <c r="B55" s="5" t="n">
        <v>762</v>
      </c>
      <c r="C55" s="5" t="n">
        <v>690</v>
      </c>
    </row>
    <row r="56">
      <c r="A56" s="4" t="inlineStr">
        <is>
          <t>European countries [Member] | IoT [Member]</t>
        </is>
      </c>
    </row>
    <row r="57">
      <c r="A57" s="3" t="inlineStr">
        <is>
          <t>Disaggregation of Revenue [Line Items]</t>
        </is>
      </c>
    </row>
    <row r="58">
      <c r="A58" s="4" t="inlineStr">
        <is>
          <t>Total revenue</t>
        </is>
      </c>
      <c r="B58" s="5" t="n">
        <v>2155</v>
      </c>
      <c r="C58" s="5" t="n">
        <v>2801</v>
      </c>
    </row>
    <row r="59">
      <c r="A59" s="4" t="inlineStr">
        <is>
          <t>European countries [Member] | e-Gov [Member]</t>
        </is>
      </c>
    </row>
    <row r="60">
      <c r="A60" s="3" t="inlineStr">
        <is>
          <t>Disaggregation of Revenue [Line Items]</t>
        </is>
      </c>
    </row>
    <row r="61">
      <c r="A61" s="4" t="inlineStr">
        <is>
          <t>Total revenue</t>
        </is>
      </c>
      <c r="B61" s="5" t="n">
        <v>120</v>
      </c>
      <c r="C61" s="5" t="n">
        <v>457</v>
      </c>
    </row>
    <row r="62">
      <c r="A62" s="4" t="inlineStr">
        <is>
          <t>South America [Member]</t>
        </is>
      </c>
    </row>
    <row r="63">
      <c r="A63" s="3" t="inlineStr">
        <is>
          <t>Disaggregation of Revenue [Line Items]</t>
        </is>
      </c>
    </row>
    <row r="64">
      <c r="A64" s="4" t="inlineStr">
        <is>
          <t>Total revenue</t>
        </is>
      </c>
      <c r="B64" s="5" t="n">
        <v>21</v>
      </c>
      <c r="C64" s="5" t="n">
        <v>30</v>
      </c>
    </row>
    <row r="65">
      <c r="A65" s="4" t="inlineStr">
        <is>
          <t>South America [Member] | Cyber Security [Member]</t>
        </is>
      </c>
    </row>
    <row r="66">
      <c r="A66" s="3" t="inlineStr">
        <is>
          <t>Disaggregation of Revenue [Line Items]</t>
        </is>
      </c>
    </row>
    <row r="67">
      <c r="A67" s="4" t="inlineStr">
        <is>
          <t>Total revenue</t>
        </is>
      </c>
      <c r="B67" s="4" t="inlineStr">
        <is>
          <t xml:space="preserve"> </t>
        </is>
      </c>
      <c r="C67" s="4" t="inlineStr">
        <is>
          <t xml:space="preserve"> </t>
        </is>
      </c>
    </row>
    <row r="68">
      <c r="A68" s="4" t="inlineStr">
        <is>
          <t>South America [Member] | IoT [Member]</t>
        </is>
      </c>
    </row>
    <row r="69">
      <c r="A69" s="3" t="inlineStr">
        <is>
          <t>Disaggregation of Revenue [Line Items]</t>
        </is>
      </c>
    </row>
    <row r="70">
      <c r="A70" s="4" t="inlineStr">
        <is>
          <t>Total revenue</t>
        </is>
      </c>
      <c r="B70" s="5" t="n">
        <v>21</v>
      </c>
      <c r="C70" s="5" t="n">
        <v>30</v>
      </c>
    </row>
    <row r="71">
      <c r="A71" s="4" t="inlineStr">
        <is>
          <t>South America [Member] | e-Gov [Member]</t>
        </is>
      </c>
    </row>
    <row r="72">
      <c r="A72" s="3" t="inlineStr">
        <is>
          <t>Disaggregation of Revenue [Line Items]</t>
        </is>
      </c>
    </row>
    <row r="73">
      <c r="A73" s="4" t="inlineStr">
        <is>
          <t>Total revenue</t>
        </is>
      </c>
      <c r="B73" s="4" t="inlineStr">
        <is>
          <t xml:space="preserve"> </t>
        </is>
      </c>
      <c r="C73" s="4" t="inlineStr">
        <is>
          <t xml:space="preserve"> </t>
        </is>
      </c>
    </row>
    <row r="74">
      <c r="A74" s="4" t="inlineStr">
        <is>
          <t>United States [Member]</t>
        </is>
      </c>
    </row>
    <row r="75">
      <c r="A75" s="3" t="inlineStr">
        <is>
          <t>Disaggregation of Revenue [Line Items]</t>
        </is>
      </c>
    </row>
    <row r="76">
      <c r="A76" s="4" t="inlineStr">
        <is>
          <t>Total revenue</t>
        </is>
      </c>
      <c r="B76" s="5" t="n">
        <v>5856</v>
      </c>
      <c r="C76" s="5" t="n">
        <v>9059</v>
      </c>
    </row>
    <row r="77">
      <c r="A77" s="4" t="inlineStr">
        <is>
          <t>United States [Member] | Cyber Security [Member]</t>
        </is>
      </c>
    </row>
    <row r="78">
      <c r="A78" s="3" t="inlineStr">
        <is>
          <t>Disaggregation of Revenue [Line Items]</t>
        </is>
      </c>
    </row>
    <row r="79">
      <c r="A79" s="4" t="inlineStr">
        <is>
          <t>Total revenue</t>
        </is>
      </c>
      <c r="B79" s="5" t="n">
        <v>544</v>
      </c>
      <c r="C79" s="5" t="n">
        <v>753</v>
      </c>
    </row>
    <row r="80">
      <c r="A80" s="4" t="inlineStr">
        <is>
          <t>United States [Member] | IoT [Member]</t>
        </is>
      </c>
    </row>
    <row r="81">
      <c r="A81" s="3" t="inlineStr">
        <is>
          <t>Disaggregation of Revenue [Line Items]</t>
        </is>
      </c>
    </row>
    <row r="82">
      <c r="A82" s="4" t="inlineStr">
        <is>
          <t>Total revenue</t>
        </is>
      </c>
      <c r="B82" s="5" t="n">
        <v>5312</v>
      </c>
      <c r="C82" s="5" t="n">
        <v>8306</v>
      </c>
    </row>
    <row r="83">
      <c r="A83" s="4" t="inlineStr">
        <is>
          <t>United States [Member] | e-Gov [Member]</t>
        </is>
      </c>
    </row>
    <row r="84">
      <c r="A84" s="3" t="inlineStr">
        <is>
          <t>Disaggregation of Revenue [Line Items]</t>
        </is>
      </c>
    </row>
    <row r="85">
      <c r="A85" s="4" t="inlineStr">
        <is>
          <t>Total revenue</t>
        </is>
      </c>
      <c r="B85" s="4" t="inlineStr">
        <is>
          <t xml:space="preserve"> </t>
        </is>
      </c>
      <c r="C85" s="4" t="inlineStr">
        <is>
          <t xml:space="preserve"> </t>
        </is>
      </c>
    </row>
    <row r="86">
      <c r="A86" s="4" t="inlineStr">
        <is>
          <t>Israel [Member]</t>
        </is>
      </c>
    </row>
    <row r="87">
      <c r="A87" s="3" t="inlineStr">
        <is>
          <t>Disaggregation of Revenue [Line Items]</t>
        </is>
      </c>
    </row>
    <row r="88">
      <c r="A88" s="4" t="inlineStr">
        <is>
          <t>Total revenue</t>
        </is>
      </c>
      <c r="B88" s="5" t="n">
        <v>746</v>
      </c>
      <c r="C88" s="5" t="n">
        <v>1401</v>
      </c>
    </row>
    <row r="89">
      <c r="A89" s="4" t="inlineStr">
        <is>
          <t>Israel [Member] | Cyber Security [Member]</t>
        </is>
      </c>
    </row>
    <row r="90">
      <c r="A90" s="3" t="inlineStr">
        <is>
          <t>Disaggregation of Revenue [Line Items]</t>
        </is>
      </c>
    </row>
    <row r="91">
      <c r="A91" s="4" t="inlineStr">
        <is>
          <t>Total revenue</t>
        </is>
      </c>
      <c r="B91" s="5" t="n">
        <v>677</v>
      </c>
      <c r="C91" s="5" t="n">
        <v>1271</v>
      </c>
    </row>
    <row r="92">
      <c r="A92" s="4" t="inlineStr">
        <is>
          <t>Israel [Member] | IoT [Member]</t>
        </is>
      </c>
    </row>
    <row r="93">
      <c r="A93" s="3" t="inlineStr">
        <is>
          <t>Disaggregation of Revenue [Line Items]</t>
        </is>
      </c>
    </row>
    <row r="94">
      <c r="A94" s="4" t="inlineStr">
        <is>
          <t>Total revenue</t>
        </is>
      </c>
      <c r="B94" s="5" t="n">
        <v>69</v>
      </c>
      <c r="C94" s="5" t="n">
        <v>130</v>
      </c>
    </row>
    <row r="95">
      <c r="A95" s="4" t="inlineStr">
        <is>
          <t>Israel [Member] | e-Gov [Member]</t>
        </is>
      </c>
    </row>
    <row r="96">
      <c r="A96" s="3" t="inlineStr">
        <is>
          <t>Disaggregation of Revenue [Line Items]</t>
        </is>
      </c>
    </row>
    <row r="97">
      <c r="A97" s="4" t="inlineStr">
        <is>
          <t>Total revenue</t>
        </is>
      </c>
      <c r="B97" s="4" t="inlineStr">
        <is>
          <t xml:space="preserve"> </t>
        </is>
      </c>
      <c r="C97" s="4" t="inlineStr">
        <is>
          <t xml:space="preserve"> </t>
        </is>
      </c>
    </row>
    <row r="98">
      <c r="A98" s="4" t="inlineStr">
        <is>
          <t>Asia Pacific [Member]</t>
        </is>
      </c>
    </row>
    <row r="99">
      <c r="A99" s="3" t="inlineStr">
        <is>
          <t>Disaggregation of Revenue [Line Items]</t>
        </is>
      </c>
    </row>
    <row r="100">
      <c r="A100" s="4" t="inlineStr">
        <is>
          <t>Total revenue</t>
        </is>
      </c>
      <c r="B100" s="5" t="n">
        <v>319</v>
      </c>
      <c r="C100" s="5" t="n">
        <v>569</v>
      </c>
    </row>
    <row r="101">
      <c r="A101" s="4" t="inlineStr">
        <is>
          <t>Asia Pacific [Member] | Cyber Security [Member]</t>
        </is>
      </c>
    </row>
    <row r="102">
      <c r="A102" s="3" t="inlineStr">
        <is>
          <t>Disaggregation of Revenue [Line Items]</t>
        </is>
      </c>
    </row>
    <row r="103">
      <c r="A103" s="4" t="inlineStr">
        <is>
          <t>Total revenue</t>
        </is>
      </c>
      <c r="B103" s="5" t="n">
        <v>220</v>
      </c>
      <c r="C103" s="5" t="n">
        <v>172</v>
      </c>
    </row>
    <row r="104">
      <c r="A104" s="4" t="inlineStr">
        <is>
          <t>Asia Pacific [Member] | IoT [Member]</t>
        </is>
      </c>
    </row>
    <row r="105">
      <c r="A105" s="3" t="inlineStr">
        <is>
          <t>Disaggregation of Revenue [Line Items]</t>
        </is>
      </c>
    </row>
    <row r="106">
      <c r="A106" s="4" t="inlineStr">
        <is>
          <t>Total revenue</t>
        </is>
      </c>
      <c r="B106" s="5" t="n">
        <v>99</v>
      </c>
      <c r="C106" s="5" t="n">
        <v>397</v>
      </c>
    </row>
    <row r="107">
      <c r="A107" s="4" t="inlineStr">
        <is>
          <t>Asia Pacific [Member] | e-Gov [Member]</t>
        </is>
      </c>
    </row>
    <row r="108">
      <c r="A108" s="3" t="inlineStr">
        <is>
          <t>Disaggregation of Revenue [Line Items]</t>
        </is>
      </c>
    </row>
    <row r="109">
      <c r="A109" s="4" t="inlineStr">
        <is>
          <t>Total revenue</t>
        </is>
      </c>
      <c r="B109" s="4" t="inlineStr">
        <is>
          <t xml:space="preserve"> </t>
        </is>
      </c>
      <c r="C10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maining Performance Obligations (Details) $ in Thousands</t>
        </is>
      </c>
      <c r="B1" s="2" t="inlineStr">
        <is>
          <t>12 Months Ended</t>
        </is>
      </c>
    </row>
    <row r="2">
      <c r="B2" s="2" t="inlineStr">
        <is>
          <t>Dec. 31, 2020USD ($)</t>
        </is>
      </c>
    </row>
    <row r="3">
      <c r="A3" s="3" t="inlineStr">
        <is>
          <t>Revenue, Remaining Performance Obligation, Expected Timing of Satisfaction [Line Items]</t>
        </is>
      </c>
    </row>
    <row r="4">
      <c r="A4" s="4" t="inlineStr">
        <is>
          <t>Revenue, Remaining Performance Obligation, Optional Exemption, Performance Obligation [true false]</t>
        </is>
      </c>
      <c r="B4" s="4" t="inlineStr">
        <is>
          <t>true</t>
        </is>
      </c>
    </row>
    <row r="5">
      <c r="A5" s="4" t="inlineStr">
        <is>
          <t>Revenue, Practical Expedient, Incremental Cost of Obtaining Contract [true false]</t>
        </is>
      </c>
      <c r="B5" s="4" t="inlineStr">
        <is>
          <t>true</t>
        </is>
      </c>
    </row>
    <row r="6">
      <c r="A6" s="4" t="inlineStr">
        <is>
          <t>2020-01-01 [Member]</t>
        </is>
      </c>
    </row>
    <row r="7">
      <c r="A7" s="3" t="inlineStr">
        <is>
          <t>Revenue, Remaining Performance Obligation, Expected Timing of Satisfaction [Line Items]</t>
        </is>
      </c>
    </row>
    <row r="8">
      <c r="A8" s="4" t="inlineStr">
        <is>
          <t>Expected amount of remaining performance obligations</t>
        </is>
      </c>
      <c r="B8" s="6" t="n">
        <v>9750</v>
      </c>
    </row>
    <row r="9">
      <c r="A9" s="4" t="inlineStr">
        <is>
          <t>Remaining Performance Obligation, Expected Timing of Satisfaction, Period</t>
        </is>
      </c>
      <c r="B9" s="4" t="inlineStr">
        <is>
          <t>0 years</t>
        </is>
      </c>
    </row>
    <row r="10">
      <c r="A10" s="4" t="inlineStr">
        <is>
          <t>2021-01-01 [Member]</t>
        </is>
      </c>
    </row>
    <row r="11">
      <c r="A11" s="3" t="inlineStr">
        <is>
          <t>Revenue, Remaining Performance Obligation, Expected Timing of Satisfaction [Line Items]</t>
        </is>
      </c>
    </row>
    <row r="12">
      <c r="A12" s="4" t="inlineStr">
        <is>
          <t>Remaining Performance Obligation, Expected Timing of Satisfaction, Period</t>
        </is>
      </c>
      <c r="B12" s="4" t="inlineStr">
        <is>
          <t>0 years</t>
        </is>
      </c>
    </row>
    <row r="13">
      <c r="A13" s="4" t="inlineStr">
        <is>
          <t>Expected percent of remaining performance obligations</t>
        </is>
      </c>
      <c r="B13" s="4" t="inlineStr">
        <is>
          <t>35.00%</t>
        </is>
      </c>
    </row>
    <row r="14">
      <c r="A14" s="4" t="inlineStr">
        <is>
          <t>2019-01-01 [Member]</t>
        </is>
      </c>
    </row>
    <row r="15">
      <c r="A15" s="3" t="inlineStr">
        <is>
          <t>Revenue, Remaining Performance Obligation, Expected Timing of Satisfaction [Line Items]</t>
        </is>
      </c>
    </row>
    <row r="16">
      <c r="A16" s="4" t="inlineStr">
        <is>
          <t>Remaining Performance Obligation, Expected Timing of Satisfaction, Period</t>
        </is>
      </c>
      <c r="B16" s="4" t="inlineStr">
        <is>
          <t>12 months</t>
        </is>
      </c>
    </row>
    <row r="17">
      <c r="A17" s="4" t="inlineStr">
        <is>
          <t>Expected percent of remaining performance obligations</t>
        </is>
      </c>
      <c r="B17" s="4" t="inlineStr">
        <is>
          <t>6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6" t="n">
        <v>157</v>
      </c>
      <c r="C3" s="6" t="n">
        <v>310</v>
      </c>
    </row>
    <row r="4">
      <c r="A4" s="4" t="inlineStr">
        <is>
          <t>Advances to suppliers</t>
        </is>
      </c>
      <c r="B4" s="5" t="n">
        <v>308</v>
      </c>
      <c r="C4" s="5" t="n">
        <v>343</v>
      </c>
    </row>
    <row r="5">
      <c r="A5" s="4" t="inlineStr">
        <is>
          <t>Government institutions</t>
        </is>
      </c>
      <c r="B5" s="5" t="n">
        <v>124</v>
      </c>
      <c r="C5" s="5" t="n">
        <v>20</v>
      </c>
    </row>
    <row r="6">
      <c r="A6" s="4" t="inlineStr">
        <is>
          <t>Other</t>
        </is>
      </c>
      <c r="B6" s="5" t="n">
        <v>287</v>
      </c>
      <c r="C6" s="5" t="n">
        <v>288</v>
      </c>
    </row>
    <row r="7">
      <c r="A7" s="4" t="inlineStr">
        <is>
          <t>Other current assets</t>
        </is>
      </c>
      <c r="B7" s="6" t="n">
        <v>876</v>
      </c>
      <c r="C7" s="6" t="n">
        <v>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0</t>
        </is>
      </c>
      <c r="C1" s="2" t="inlineStr">
        <is>
          <t>Dec. 31, 2019</t>
        </is>
      </c>
    </row>
    <row r="2">
      <c r="A2" s="3" t="inlineStr">
        <is>
          <t>Inventory Disclosure [Abstract]</t>
        </is>
      </c>
    </row>
    <row r="3">
      <c r="A3" s="4" t="inlineStr">
        <is>
          <t>Raw materials, parts and supplies</t>
        </is>
      </c>
      <c r="B3" s="6" t="n">
        <v>1256</v>
      </c>
      <c r="C3" s="6" t="n">
        <v>1414</v>
      </c>
    </row>
    <row r="4">
      <c r="A4" s="4" t="inlineStr">
        <is>
          <t>Finished products</t>
        </is>
      </c>
      <c r="B4" s="5" t="n">
        <v>1148</v>
      </c>
      <c r="C4" s="5" t="n">
        <v>1232</v>
      </c>
    </row>
    <row r="5">
      <c r="A5" s="4" t="inlineStr">
        <is>
          <t>Inventories, net</t>
        </is>
      </c>
      <c r="B5" s="5" t="n">
        <v>2404</v>
      </c>
      <c r="C5" s="5" t="n">
        <v>2646</v>
      </c>
    </row>
    <row r="6">
      <c r="A6" s="4" t="inlineStr">
        <is>
          <t>Valuation adjustment for slow inventory</t>
        </is>
      </c>
      <c r="B6" s="6" t="n">
        <v>2129</v>
      </c>
      <c r="C6" s="6" t="n">
        <v>1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urchasing of Equipment</t>
        </is>
      </c>
      <c r="B4" s="6" t="n">
        <v>812</v>
      </c>
      <c r="C4" s="6" t="n">
        <v>414</v>
      </c>
    </row>
    <row r="5">
      <c r="A5" s="4" t="inlineStr">
        <is>
          <t>Depreciation expense</t>
        </is>
      </c>
      <c r="B5" s="5" t="n">
        <v>335</v>
      </c>
      <c r="C5" s="5" t="n">
        <v>363</v>
      </c>
    </row>
    <row r="6">
      <c r="A6" s="4" t="inlineStr">
        <is>
          <t>Property and equipment</t>
        </is>
      </c>
      <c r="B6" s="5" t="n">
        <v>5730</v>
      </c>
      <c r="C6" s="5" t="n">
        <v>4914</v>
      </c>
    </row>
    <row r="7">
      <c r="A7" s="4" t="inlineStr">
        <is>
          <t>Accumulated depreciation</t>
        </is>
      </c>
      <c r="B7" s="5" t="n">
        <v>4359</v>
      </c>
      <c r="C7" s="5" t="n">
        <v>4020</v>
      </c>
    </row>
    <row r="8">
      <c r="A8" s="4" t="inlineStr">
        <is>
          <t>Depreciated cost</t>
        </is>
      </c>
      <c r="B8" s="5" t="n">
        <v>1371</v>
      </c>
      <c r="C8" s="5" t="n">
        <v>894</v>
      </c>
    </row>
    <row r="9">
      <c r="A9" s="4" t="inlineStr">
        <is>
          <t>Trade Equipment [Member]</t>
        </is>
      </c>
    </row>
    <row r="10">
      <c r="A10" s="3" t="inlineStr">
        <is>
          <t>Property, Plant and Equipment [Line Items]</t>
        </is>
      </c>
    </row>
    <row r="11">
      <c r="A11" s="4" t="inlineStr">
        <is>
          <t>Purchasing of Equipment</t>
        </is>
      </c>
      <c r="B11" s="5" t="n">
        <v>812</v>
      </c>
      <c r="C11" s="5" t="n">
        <v>414</v>
      </c>
    </row>
    <row r="12">
      <c r="A12" s="4" t="inlineStr">
        <is>
          <t>Property and equipment</t>
        </is>
      </c>
      <c r="B12" s="5" t="n">
        <v>42</v>
      </c>
      <c r="C12" s="5" t="n">
        <v>42</v>
      </c>
    </row>
    <row r="13">
      <c r="A13" s="4" t="inlineStr">
        <is>
          <t>Accumulated depreciation</t>
        </is>
      </c>
      <c r="B13" s="5" t="n">
        <v>33</v>
      </c>
      <c r="C13" s="5" t="n">
        <v>25</v>
      </c>
    </row>
    <row r="14">
      <c r="A14" s="4" t="inlineStr">
        <is>
          <t>Computers and peripheral equipment [Member]</t>
        </is>
      </c>
    </row>
    <row r="15">
      <c r="A15" s="3" t="inlineStr">
        <is>
          <t>Property, Plant and Equipment [Line Items]</t>
        </is>
      </c>
    </row>
    <row r="16">
      <c r="A16" s="4" t="inlineStr">
        <is>
          <t>Property and equipment</t>
        </is>
      </c>
      <c r="B16" s="5" t="n">
        <v>2770</v>
      </c>
      <c r="C16" s="5" t="n">
        <v>2732</v>
      </c>
    </row>
    <row r="17">
      <c r="A17" s="4" t="inlineStr">
        <is>
          <t>Accumulated depreciation</t>
        </is>
      </c>
      <c r="B17" s="5" t="n">
        <v>2650</v>
      </c>
      <c r="C17" s="5" t="n">
        <v>2631</v>
      </c>
    </row>
    <row r="18">
      <c r="A18" s="4" t="inlineStr">
        <is>
          <t>Office furniture and equipment [Member]</t>
        </is>
      </c>
    </row>
    <row r="19">
      <c r="A19" s="3" t="inlineStr">
        <is>
          <t>Property, Plant and Equipment [Line Items]</t>
        </is>
      </c>
    </row>
    <row r="20">
      <c r="A20" s="4" t="inlineStr">
        <is>
          <t>Property and equipment</t>
        </is>
      </c>
      <c r="B20" s="5" t="n">
        <v>824</v>
      </c>
      <c r="C20" s="5" t="n">
        <v>819</v>
      </c>
    </row>
    <row r="21">
      <c r="A21" s="4" t="inlineStr">
        <is>
          <t>Accumulated depreciation</t>
        </is>
      </c>
      <c r="B21" s="5" t="n">
        <v>735</v>
      </c>
      <c r="C21" s="5" t="n">
        <v>728</v>
      </c>
    </row>
    <row r="22">
      <c r="A22" s="4" t="inlineStr">
        <is>
          <t>Leasehold improvements [Member]</t>
        </is>
      </c>
    </row>
    <row r="23">
      <c r="A23" s="3" t="inlineStr">
        <is>
          <t>Property, Plant and Equipment [Line Items]</t>
        </is>
      </c>
    </row>
    <row r="24">
      <c r="A24" s="4" t="inlineStr">
        <is>
          <t>Property and equipment</t>
        </is>
      </c>
      <c r="B24" s="5" t="n">
        <v>196</v>
      </c>
      <c r="C24" s="5" t="n">
        <v>196</v>
      </c>
    </row>
    <row r="25">
      <c r="A25" s="4" t="inlineStr">
        <is>
          <t>Accumulated depreciation</t>
        </is>
      </c>
      <c r="B25" s="5" t="n">
        <v>196</v>
      </c>
      <c r="C25" s="5" t="n">
        <v>179</v>
      </c>
    </row>
    <row r="26">
      <c r="A26" s="4" t="inlineStr">
        <is>
          <t>Equipment In lease [Member]</t>
        </is>
      </c>
    </row>
    <row r="27">
      <c r="A27" s="3" t="inlineStr">
        <is>
          <t>Property, Plant and Equipment [Line Items]</t>
        </is>
      </c>
    </row>
    <row r="28">
      <c r="A28" s="4" t="inlineStr">
        <is>
          <t>Property and equipment</t>
        </is>
      </c>
      <c r="B28" s="5" t="n">
        <v>1899</v>
      </c>
      <c r="C28" s="5" t="n">
        <v>1125</v>
      </c>
    </row>
    <row r="29">
      <c r="A29" s="4" t="inlineStr">
        <is>
          <t>Accumulated depreciation</t>
        </is>
      </c>
      <c r="B29" s="6" t="n">
        <v>745</v>
      </c>
      <c r="C29" s="6" t="n">
        <v>4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Other Intangible Assets (Details) - USD ($) $ in Thousands</t>
        </is>
      </c>
      <c r="B1" s="2" t="inlineStr">
        <is>
          <t>Dec. 31, 2020</t>
        </is>
      </c>
      <c r="C1" s="2" t="inlineStr">
        <is>
          <t>Dec. 31, 2019</t>
        </is>
      </c>
    </row>
    <row r="2">
      <c r="A2" s="4" t="inlineStr">
        <is>
          <t>Carrying Amount</t>
        </is>
      </c>
      <c r="B2" s="6" t="n">
        <v>23018</v>
      </c>
      <c r="C2" s="6" t="n">
        <v>22428</v>
      </c>
    </row>
    <row r="3">
      <c r="A3" s="4" t="inlineStr">
        <is>
          <t>Accumulated Amortization</t>
        </is>
      </c>
      <c r="B3" s="5" t="n">
        <v>16748</v>
      </c>
      <c r="C3" s="5" t="n">
        <v>14363</v>
      </c>
    </row>
    <row r="4">
      <c r="A4" s="4" t="inlineStr">
        <is>
          <t>Net Book Value</t>
        </is>
      </c>
      <c r="B4" s="5" t="n">
        <v>6270</v>
      </c>
      <c r="C4" s="5" t="n">
        <v>8065</v>
      </c>
    </row>
    <row r="5">
      <c r="A5" s="4" t="inlineStr">
        <is>
          <t>Customer Relationships [Member]</t>
        </is>
      </c>
    </row>
    <row r="6">
      <c r="A6" s="4" t="inlineStr">
        <is>
          <t>Carrying Amount</t>
        </is>
      </c>
      <c r="B6" s="5" t="n">
        <v>8734</v>
      </c>
      <c r="C6" s="5" t="n">
        <v>8734</v>
      </c>
    </row>
    <row r="7">
      <c r="A7" s="4" t="inlineStr">
        <is>
          <t>Accumulated Amortization</t>
        </is>
      </c>
      <c r="B7" s="5" t="n">
        <v>7484</v>
      </c>
      <c r="C7" s="5" t="n">
        <v>6910</v>
      </c>
    </row>
    <row r="8">
      <c r="A8" s="4" t="inlineStr">
        <is>
          <t>Net Book Value</t>
        </is>
      </c>
      <c r="B8" s="5" t="n">
        <v>1250</v>
      </c>
      <c r="C8" s="5" t="n">
        <v>1824</v>
      </c>
    </row>
    <row r="9">
      <c r="A9" s="4" t="inlineStr">
        <is>
          <t>Intellectual Property [Member]</t>
        </is>
      </c>
    </row>
    <row r="10">
      <c r="A10" s="4" t="inlineStr">
        <is>
          <t>Carrying Amount</t>
        </is>
      </c>
      <c r="B10" s="5" t="n">
        <v>7019</v>
      </c>
      <c r="C10" s="5" t="n">
        <v>7019</v>
      </c>
    </row>
    <row r="11">
      <c r="A11" s="4" t="inlineStr">
        <is>
          <t>Accumulated Amortization</t>
        </is>
      </c>
      <c r="B11" s="5" t="n">
        <v>3959</v>
      </c>
      <c r="C11" s="5" t="n">
        <v>3389</v>
      </c>
    </row>
    <row r="12">
      <c r="A12" s="4" t="inlineStr">
        <is>
          <t>Net Book Value</t>
        </is>
      </c>
      <c r="B12" s="5" t="n">
        <v>3060</v>
      </c>
      <c r="C12" s="5" t="n">
        <v>3630</v>
      </c>
    </row>
    <row r="13">
      <c r="A13" s="4" t="inlineStr">
        <is>
          <t>Capitalized Software Development Costs [Member]</t>
        </is>
      </c>
    </row>
    <row r="14">
      <c r="A14" s="4" t="inlineStr">
        <is>
          <t>Carrying Amount</t>
        </is>
      </c>
      <c r="B14" s="5" t="n">
        <v>7265</v>
      </c>
      <c r="C14" s="5" t="n">
        <v>6675</v>
      </c>
    </row>
    <row r="15">
      <c r="A15" s="4" t="inlineStr">
        <is>
          <t>Accumulated Amortization</t>
        </is>
      </c>
      <c r="B15" s="5" t="n">
        <v>5305</v>
      </c>
      <c r="C15" s="5" t="n">
        <v>4064</v>
      </c>
    </row>
    <row r="16">
      <c r="A16" s="4" t="inlineStr">
        <is>
          <t>Net Book Value</t>
        </is>
      </c>
      <c r="B16" s="6" t="n">
        <v>1960</v>
      </c>
      <c r="C16" s="6" t="n">
        <v>2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Additional Information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2385</v>
      </c>
      <c r="C4" s="6" t="n">
        <v>21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3" t="inlineStr">
        <is>
          <t>Accrued Liabilities and Other Liabilities [Abstract]</t>
        </is>
      </c>
    </row>
    <row r="3">
      <c r="A3" s="4" t="inlineStr">
        <is>
          <t>Liabilities related with the Smart ID acquisition (see note 8 c1)</t>
        </is>
      </c>
      <c r="B3" s="6" t="n">
        <v>805</v>
      </c>
      <c r="C3" s="6" t="n">
        <v>805</v>
      </c>
    </row>
    <row r="4">
      <c r="A4" s="4" t="inlineStr">
        <is>
          <t>Accrued marketing expenses</t>
        </is>
      </c>
      <c r="B4" s="5" t="n">
        <v>125</v>
      </c>
      <c r="C4" s="5" t="n">
        <v>240</v>
      </c>
    </row>
    <row r="5">
      <c r="A5" s="4" t="inlineStr">
        <is>
          <t>Professional services</t>
        </is>
      </c>
      <c r="B5" s="5" t="n">
        <v>155</v>
      </c>
      <c r="C5" s="5" t="n">
        <v>283</v>
      </c>
    </row>
    <row r="6">
      <c r="A6" s="4" t="inlineStr">
        <is>
          <t>Facilities</t>
        </is>
      </c>
      <c r="B6" s="5" t="n">
        <v>39</v>
      </c>
      <c r="C6" s="5" t="n">
        <v>466</v>
      </c>
    </row>
    <row r="7">
      <c r="A7" s="4" t="inlineStr">
        <is>
          <t>Legal contingent liability</t>
        </is>
      </c>
      <c r="B7" s="5" t="n">
        <v>60</v>
      </c>
      <c r="C7" s="5" t="n">
        <v>60</v>
      </c>
    </row>
    <row r="8">
      <c r="A8" s="4" t="inlineStr">
        <is>
          <t>Legal service providers</t>
        </is>
      </c>
      <c r="B8" s="5" t="n">
        <v>39</v>
      </c>
      <c r="C8" s="5" t="n">
        <v>76</v>
      </c>
    </row>
    <row r="9">
      <c r="A9" s="4" t="inlineStr">
        <is>
          <t>Authorities</t>
        </is>
      </c>
      <c r="B9" s="5" t="n">
        <v>382</v>
      </c>
      <c r="C9" s="4" t="inlineStr">
        <is>
          <t xml:space="preserve"> </t>
        </is>
      </c>
    </row>
    <row r="10">
      <c r="A10" s="4" t="inlineStr">
        <is>
          <t>Other accrued expenses</t>
        </is>
      </c>
      <c r="B10" s="5" t="n">
        <v>2788</v>
      </c>
      <c r="C10" s="5" t="n">
        <v>2737</v>
      </c>
    </row>
    <row r="11">
      <c r="A11" s="4" t="inlineStr">
        <is>
          <t>Accrued expenses and other liabilities</t>
        </is>
      </c>
      <c r="B11" s="6" t="n">
        <v>4393</v>
      </c>
      <c r="C11" s="6" t="n">
        <v>4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0</t>
        </is>
      </c>
      <c r="C2" s="2" t="inlineStr">
        <is>
          <t>Dec. 31, 2019</t>
        </is>
      </c>
    </row>
    <row r="3">
      <c r="A3" s="3" t="inlineStr">
        <is>
          <t>Future minimum lease commitments</t>
        </is>
      </c>
    </row>
    <row r="4">
      <c r="A4" s="4" t="inlineStr">
        <is>
          <t>2021</t>
        </is>
      </c>
      <c r="B4" s="6" t="n">
        <v>285</v>
      </c>
    </row>
    <row r="5">
      <c r="A5" s="4" t="inlineStr">
        <is>
          <t>2022</t>
        </is>
      </c>
      <c r="B5" s="5" t="n">
        <v>237</v>
      </c>
    </row>
    <row r="6">
      <c r="A6" s="4" t="inlineStr">
        <is>
          <t>2023</t>
        </is>
      </c>
      <c r="B6" s="5" t="n">
        <v>78</v>
      </c>
    </row>
    <row r="7">
      <c r="A7" s="4" t="inlineStr">
        <is>
          <t>Total</t>
        </is>
      </c>
      <c r="B7" s="5" t="n">
        <v>600</v>
      </c>
    </row>
    <row r="8">
      <c r="A8" s="4" t="inlineStr">
        <is>
          <t>Bank guarantee</t>
        </is>
      </c>
      <c r="B8" s="5" t="n">
        <v>800</v>
      </c>
    </row>
    <row r="9">
      <c r="A9" s="4" t="inlineStr">
        <is>
          <t>Operating Leases, Rent Expense</t>
        </is>
      </c>
      <c r="B9" s="6" t="n">
        <v>753</v>
      </c>
      <c r="C9" s="6" t="n">
        <v>11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Deferred Tax Assets (Details) - USD ($) $ in Thousands</t>
        </is>
      </c>
      <c r="B1" s="2" t="inlineStr">
        <is>
          <t>Dec. 31, 2020</t>
        </is>
      </c>
      <c r="C1" s="2" t="inlineStr">
        <is>
          <t>Dec. 31, 2019</t>
        </is>
      </c>
    </row>
    <row r="2">
      <c r="A2" s="3" t="inlineStr">
        <is>
          <t>Income Tax [Line Items]</t>
        </is>
      </c>
    </row>
    <row r="3">
      <c r="A3" s="4" t="inlineStr">
        <is>
          <t>Operating loss carry forwards</t>
        </is>
      </c>
      <c r="B3" s="6" t="n">
        <v>18658</v>
      </c>
      <c r="C3" s="6" t="n">
        <v>17391</v>
      </c>
    </row>
    <row r="4">
      <c r="A4" s="4" t="inlineStr">
        <is>
          <t>Reserves and allowances</t>
        </is>
      </c>
      <c r="B4" s="5" t="n">
        <v>2589</v>
      </c>
      <c r="C4" s="5" t="n">
        <v>1599</v>
      </c>
    </row>
    <row r="5">
      <c r="A5" s="4" t="inlineStr">
        <is>
          <t>Net deferred tax assets before valuation allowance</t>
        </is>
      </c>
      <c r="B5" s="5" t="n">
        <v>21247</v>
      </c>
      <c r="C5" s="5" t="n">
        <v>18990</v>
      </c>
    </row>
    <row r="6">
      <c r="A6" s="4" t="inlineStr">
        <is>
          <t>Valuation allowance</t>
        </is>
      </c>
      <c r="B6" s="5" t="n">
        <v>-21121</v>
      </c>
      <c r="C6" s="5" t="n">
        <v>-18480</v>
      </c>
    </row>
    <row r="7">
      <c r="A7" s="4" t="inlineStr">
        <is>
          <t>Net deferred tax assets</t>
        </is>
      </c>
      <c r="B7" s="5" t="n">
        <v>126</v>
      </c>
      <c r="C7" s="5" t="n">
        <v>510</v>
      </c>
    </row>
    <row r="8">
      <c r="A8" s="4" t="inlineStr">
        <is>
          <t>Domestic [Member]</t>
        </is>
      </c>
    </row>
    <row r="9">
      <c r="A9" s="3" t="inlineStr">
        <is>
          <t>Income Tax [Line Items]</t>
        </is>
      </c>
    </row>
    <row r="10">
      <c r="A10" s="4" t="inlineStr">
        <is>
          <t>Net deferred tax assets before valuation allowance</t>
        </is>
      </c>
      <c r="B10" s="5" t="n">
        <v>16285</v>
      </c>
      <c r="C10" s="5" t="n">
        <v>14339</v>
      </c>
    </row>
    <row r="11">
      <c r="A11" s="4" t="inlineStr">
        <is>
          <t>Valuation allowance</t>
        </is>
      </c>
      <c r="B11" s="5" t="n">
        <v>-16159</v>
      </c>
      <c r="C11" s="5" t="n">
        <v>-13829</v>
      </c>
    </row>
    <row r="12">
      <c r="A12" s="4" t="inlineStr">
        <is>
          <t>Net deferred tax assets</t>
        </is>
      </c>
      <c r="B12" s="5" t="n">
        <v>126</v>
      </c>
      <c r="C12" s="5" t="n">
        <v>510</v>
      </c>
    </row>
    <row r="13">
      <c r="A13" s="4" t="inlineStr">
        <is>
          <t>Foreign [Member]</t>
        </is>
      </c>
    </row>
    <row r="14">
      <c r="A14" s="3" t="inlineStr">
        <is>
          <t>Income Tax [Line Items]</t>
        </is>
      </c>
    </row>
    <row r="15">
      <c r="A15" s="4" t="inlineStr">
        <is>
          <t>Net deferred tax assets before valuation allowance</t>
        </is>
      </c>
      <c r="B15" s="5" t="n">
        <v>4962</v>
      </c>
      <c r="C15" s="5" t="n">
        <v>4651</v>
      </c>
    </row>
    <row r="16">
      <c r="A16" s="4" t="inlineStr">
        <is>
          <t>Valuation allowance</t>
        </is>
      </c>
      <c r="B16" s="5" t="n">
        <v>-4962</v>
      </c>
      <c r="C16" s="5" t="n">
        <v>-4651</v>
      </c>
    </row>
    <row r="17">
      <c r="A17" s="4" t="inlineStr">
        <is>
          <t>Deferred Tax Liabilities, Net</t>
        </is>
      </c>
      <c r="B17" s="4" t="inlineStr">
        <is>
          <t xml:space="preserve"> </t>
        </is>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CONSOLIDATED STATEMENT OF CHANGES IN SHAREHOLDERS' EQUITY - USD ($) $ in Thousands</t>
        </is>
      </c>
      <c r="B1" s="2" t="inlineStr">
        <is>
          <t>Ordinary Shares [Member]</t>
        </is>
      </c>
      <c r="C1" s="2" t="inlineStr">
        <is>
          <t>Additional Paid in Capital [Member]</t>
        </is>
      </c>
      <c r="D1" s="2" t="inlineStr">
        <is>
          <t>Accumulated deficit [Member]</t>
        </is>
      </c>
      <c r="E1" s="2" t="inlineStr">
        <is>
          <t>Total</t>
        </is>
      </c>
    </row>
    <row r="2">
      <c r="A2" s="4" t="inlineStr">
        <is>
          <t>Balance at Dec. 31, 2018</t>
        </is>
      </c>
      <c r="B2" s="6" t="n">
        <v>1110</v>
      </c>
      <c r="C2" s="6" t="n">
        <v>84399</v>
      </c>
      <c r="D2" s="6" t="n">
        <v>-65959</v>
      </c>
      <c r="E2" s="6" t="n">
        <v>19550</v>
      </c>
    </row>
    <row r="3">
      <c r="A3" s="4" t="inlineStr">
        <is>
          <t>Balance, shares at Dec. 31, 2018</t>
        </is>
      </c>
      <c r="B3" s="5" t="n">
        <v>16126237</v>
      </c>
    </row>
    <row r="4">
      <c r="A4" s="4" t="inlineStr">
        <is>
          <t>Exercise of options and warrants</t>
        </is>
      </c>
      <c r="B4" s="6" t="n">
        <v>6</v>
      </c>
      <c r="C4" s="5" t="n">
        <v>14</v>
      </c>
      <c r="D4" s="4" t="inlineStr">
        <is>
          <t xml:space="preserve"> </t>
        </is>
      </c>
      <c r="E4" s="5" t="n">
        <v>20</v>
      </c>
    </row>
    <row r="5">
      <c r="A5" s="4" t="inlineStr">
        <is>
          <t>Exercise of options and warrants, shares</t>
        </is>
      </c>
      <c r="B5" s="5" t="n">
        <v>87991</v>
      </c>
    </row>
    <row r="6">
      <c r="A6" s="4" t="inlineStr">
        <is>
          <t>Share based compensation</t>
        </is>
      </c>
      <c r="B6" s="4" t="inlineStr">
        <is>
          <t xml:space="preserve"> </t>
        </is>
      </c>
      <c r="C6" s="5" t="n">
        <v>144</v>
      </c>
      <c r="D6" s="4" t="inlineStr">
        <is>
          <t xml:space="preserve"> </t>
        </is>
      </c>
      <c r="E6" s="5" t="n">
        <v>144</v>
      </c>
    </row>
    <row r="7">
      <c r="A7" s="4" t="inlineStr">
        <is>
          <t>Receivable on account of share purchase</t>
        </is>
      </c>
      <c r="B7" s="4" t="inlineStr">
        <is>
          <t xml:space="preserve"> </t>
        </is>
      </c>
      <c r="C7" s="5" t="n">
        <v>58</v>
      </c>
      <c r="D7" s="4" t="inlineStr">
        <is>
          <t xml:space="preserve"> </t>
        </is>
      </c>
      <c r="E7" s="5" t="n">
        <v>58</v>
      </c>
    </row>
    <row r="8">
      <c r="A8" s="4" t="inlineStr">
        <is>
          <t>Detachable warrants</t>
        </is>
      </c>
      <c r="B8" s="4" t="inlineStr">
        <is>
          <t xml:space="preserve"> </t>
        </is>
      </c>
      <c r="C8" s="5" t="n">
        <v>65</v>
      </c>
      <c r="D8" s="4" t="inlineStr">
        <is>
          <t xml:space="preserve"> </t>
        </is>
      </c>
      <c r="E8" s="5" t="n">
        <v>65</v>
      </c>
    </row>
    <row r="9">
      <c r="A9" s="4" t="inlineStr">
        <is>
          <t>Net loss</t>
        </is>
      </c>
      <c r="B9" s="4" t="inlineStr">
        <is>
          <t xml:space="preserve"> </t>
        </is>
      </c>
      <c r="C9" s="4" t="inlineStr">
        <is>
          <t xml:space="preserve"> </t>
        </is>
      </c>
      <c r="D9" s="5" t="n">
        <v>-11505</v>
      </c>
      <c r="E9" s="5" t="n">
        <v>-11505</v>
      </c>
    </row>
    <row r="10">
      <c r="A10" s="4" t="inlineStr">
        <is>
          <t>Balance at Dec. 31, 2019</t>
        </is>
      </c>
      <c r="B10" s="6" t="n">
        <v>1116</v>
      </c>
      <c r="C10" s="5" t="n">
        <v>84680</v>
      </c>
      <c r="D10" s="5" t="n">
        <v>-77464</v>
      </c>
      <c r="E10" s="6" t="n">
        <v>8332</v>
      </c>
    </row>
    <row r="11">
      <c r="A11" s="4" t="inlineStr">
        <is>
          <t>Balance, shares at Dec. 31, 2019</t>
        </is>
      </c>
      <c r="B11" s="5" t="n">
        <v>16214228</v>
      </c>
      <c r="E11" s="5" t="n">
        <v>16214228</v>
      </c>
    </row>
    <row r="12">
      <c r="A12" s="4" t="inlineStr">
        <is>
          <t>Exercise of options and Convertible loans</t>
        </is>
      </c>
      <c r="B12" s="6" t="n">
        <v>109</v>
      </c>
      <c r="C12" s="5" t="n">
        <v>1248</v>
      </c>
      <c r="D12" s="4" t="inlineStr">
        <is>
          <t xml:space="preserve"> </t>
        </is>
      </c>
      <c r="E12" s="6" t="n">
        <v>1357</v>
      </c>
    </row>
    <row r="13">
      <c r="A13" s="4" t="inlineStr">
        <is>
          <t>Exercise of options and Convertible loans, shares</t>
        </is>
      </c>
      <c r="B13" s="5" t="n">
        <v>1414517</v>
      </c>
    </row>
    <row r="14">
      <c r="A14" s="4" t="inlineStr">
        <is>
          <t>Share based compensation</t>
        </is>
      </c>
      <c r="B14" s="4" t="inlineStr">
        <is>
          <t xml:space="preserve"> </t>
        </is>
      </c>
      <c r="C14" s="5" t="n">
        <v>211</v>
      </c>
      <c r="D14" s="4" t="inlineStr">
        <is>
          <t xml:space="preserve"> </t>
        </is>
      </c>
      <c r="E14" s="5" t="n">
        <v>211</v>
      </c>
    </row>
    <row r="15">
      <c r="A15" s="4" t="inlineStr">
        <is>
          <t>Share Issuance</t>
        </is>
      </c>
      <c r="B15" s="6" t="n">
        <v>172</v>
      </c>
      <c r="C15" s="5" t="n">
        <v>2772</v>
      </c>
      <c r="D15" s="4" t="inlineStr">
        <is>
          <t xml:space="preserve"> </t>
        </is>
      </c>
      <c r="E15" s="5" t="n">
        <v>2944</v>
      </c>
    </row>
    <row r="16">
      <c r="A16" s="4" t="inlineStr">
        <is>
          <t>Share Issuance, shares</t>
        </is>
      </c>
      <c r="B16" s="5" t="n">
        <v>2370000</v>
      </c>
    </row>
    <row r="17">
      <c r="A17" s="4" t="inlineStr">
        <is>
          <t>Receivable on account of share purchase</t>
        </is>
      </c>
      <c r="B17" s="4" t="inlineStr">
        <is>
          <t xml:space="preserve"> </t>
        </is>
      </c>
      <c r="C17" s="5" t="n">
        <v>-58</v>
      </c>
      <c r="D17" s="4" t="inlineStr">
        <is>
          <t xml:space="preserve"> </t>
        </is>
      </c>
      <c r="E17" s="5" t="n">
        <v>-58</v>
      </c>
    </row>
    <row r="18">
      <c r="A18" s="4" t="inlineStr">
        <is>
          <t>Net loss</t>
        </is>
      </c>
      <c r="B18" s="4" t="inlineStr">
        <is>
          <t xml:space="preserve"> </t>
        </is>
      </c>
      <c r="C18" s="4" t="inlineStr">
        <is>
          <t xml:space="preserve"> </t>
        </is>
      </c>
      <c r="D18" s="5" t="n">
        <v>-7867</v>
      </c>
      <c r="E18" s="5" t="n">
        <v>-7867</v>
      </c>
    </row>
    <row r="19">
      <c r="A19" s="4" t="inlineStr">
        <is>
          <t>Balance at Dec. 31, 2020</t>
        </is>
      </c>
      <c r="B19" s="6" t="n">
        <v>1397</v>
      </c>
      <c r="C19" s="6" t="n">
        <v>88853</v>
      </c>
      <c r="D19" s="6" t="n">
        <v>-85331</v>
      </c>
      <c r="E19" s="6" t="n">
        <v>4919</v>
      </c>
    </row>
    <row r="20">
      <c r="A20" s="4" t="inlineStr">
        <is>
          <t>Balance, shares at Dec. 31, 2020</t>
        </is>
      </c>
      <c r="B20" s="5" t="n">
        <v>19998745</v>
      </c>
      <c r="E20" s="5" t="n">
        <v>19998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Income Tax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6" t="n">
        <v>-6301</v>
      </c>
      <c r="C4" s="6" t="n">
        <v>-9349</v>
      </c>
    </row>
    <row r="5">
      <c r="A5" s="4" t="inlineStr">
        <is>
          <t>Foreign</t>
        </is>
      </c>
      <c r="B5" s="5" t="n">
        <v>-1561</v>
      </c>
      <c r="C5" s="5" t="n">
        <v>-2113</v>
      </c>
    </row>
    <row r="6">
      <c r="A6" s="4" t="inlineStr">
        <is>
          <t>Loss before income tax, as reported in the consolidated statements of operations</t>
        </is>
      </c>
      <c r="B6" s="6" t="n">
        <v>-7862</v>
      </c>
      <c r="C6" s="6" t="n">
        <v>-11462</v>
      </c>
    </row>
    <row r="7">
      <c r="A7" s="4" t="inlineStr">
        <is>
          <t>Statutory tax rate in Israel</t>
        </is>
      </c>
      <c r="B7" s="4" t="inlineStr">
        <is>
          <t>23.00%</t>
        </is>
      </c>
      <c r="C7" s="4" t="inlineStr">
        <is>
          <t>23.00%</t>
        </is>
      </c>
    </row>
    <row r="8">
      <c r="A8" s="4" t="inlineStr">
        <is>
          <t>Theoretical tax benefit</t>
        </is>
      </c>
      <c r="B8" s="6" t="n">
        <v>-1808</v>
      </c>
      <c r="C8" s="6" t="n">
        <v>-2636</v>
      </c>
    </row>
    <row r="9">
      <c r="A9" s="4" t="inlineStr">
        <is>
          <t>Current year carryforward losses and other differences for which a valuation allowance was recorded</t>
        </is>
      </c>
      <c r="B9" s="5" t="n">
        <v>1278</v>
      </c>
      <c r="C9" s="5" t="n">
        <v>2101</v>
      </c>
    </row>
    <row r="10">
      <c r="A10" s="4" t="inlineStr">
        <is>
          <t>Changes in valuation allowance</t>
        </is>
      </c>
      <c r="B10" s="5" t="n">
        <v>48</v>
      </c>
      <c r="C10" s="5" t="n">
        <v>104</v>
      </c>
    </row>
    <row r="11">
      <c r="A11" s="4" t="inlineStr">
        <is>
          <t>Offset of Other non-current assets (accounted for as DTA element)</t>
        </is>
      </c>
      <c r="B11" s="5" t="n">
        <v>-56</v>
      </c>
      <c r="C11" s="5" t="n">
        <v>-56</v>
      </c>
    </row>
    <row r="12">
      <c r="A12" s="4" t="inlineStr">
        <is>
          <t>Changes in foreign currency exchange rate and other differences</t>
        </is>
      </c>
      <c r="B12" s="5" t="n">
        <v>5</v>
      </c>
      <c r="C12" s="5" t="n">
        <v>-12</v>
      </c>
    </row>
    <row r="13">
      <c r="A13" s="4" t="inlineStr">
        <is>
          <t>Non-deductible expenses and other differences</t>
        </is>
      </c>
      <c r="B13" s="5" t="n">
        <v>538</v>
      </c>
      <c r="C13" s="5" t="n">
        <v>542</v>
      </c>
    </row>
    <row r="14">
      <c r="A14" s="4" t="inlineStr">
        <is>
          <t>Actual income tax expense (benefit)</t>
        </is>
      </c>
      <c r="B14" s="6" t="n">
        <v>5</v>
      </c>
      <c r="C14" s="6" t="n">
        <v>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0</t>
        </is>
      </c>
      <c r="C2" s="2" t="inlineStr">
        <is>
          <t>Dec. 31, 2019</t>
        </is>
      </c>
    </row>
    <row r="3">
      <c r="A3" s="3" t="inlineStr">
        <is>
          <t>Income Tax [Line Items]</t>
        </is>
      </c>
    </row>
    <row r="4">
      <c r="A4" s="4" t="inlineStr">
        <is>
          <t>Corporate tax rate (as a percent)</t>
        </is>
      </c>
      <c r="B4" s="4" t="inlineStr">
        <is>
          <t>23.00%</t>
        </is>
      </c>
      <c r="C4" s="4" t="inlineStr">
        <is>
          <t>23.00%</t>
        </is>
      </c>
    </row>
    <row r="5">
      <c r="A5" s="4" t="inlineStr">
        <is>
          <t>Other carryforward</t>
        </is>
      </c>
      <c r="B5" s="6" t="n">
        <v>565</v>
      </c>
    </row>
    <row r="6">
      <c r="A6" s="4" t="inlineStr">
        <is>
          <t>Deferred Tax Assets, Valuation Allowance</t>
        </is>
      </c>
      <c r="B6" s="5" t="n">
        <v>21121</v>
      </c>
      <c r="C6" s="6" t="n">
        <v>18480</v>
      </c>
    </row>
    <row r="7">
      <c r="A7" s="4" t="inlineStr">
        <is>
          <t>Domestic [Member]</t>
        </is>
      </c>
    </row>
    <row r="8">
      <c r="A8" s="3" t="inlineStr">
        <is>
          <t>Income Tax [Line Items]</t>
        </is>
      </c>
    </row>
    <row r="9">
      <c r="A9" s="4" t="inlineStr">
        <is>
          <t>Deferred Tax Assets, Valuation Allowance</t>
        </is>
      </c>
      <c r="B9" s="5" t="n">
        <v>16159</v>
      </c>
      <c r="C9" s="5" t="n">
        <v>13829</v>
      </c>
    </row>
    <row r="10">
      <c r="A10" s="4" t="inlineStr">
        <is>
          <t>Domestic [Member] | Capital Loss Carryforward [Member]</t>
        </is>
      </c>
    </row>
    <row r="11">
      <c r="A11" s="3" t="inlineStr">
        <is>
          <t>Income Tax [Line Items]</t>
        </is>
      </c>
    </row>
    <row r="12">
      <c r="A12" s="4" t="inlineStr">
        <is>
          <t>Other carryforward</t>
        </is>
      </c>
      <c r="B12" s="5" t="n">
        <v>15436</v>
      </c>
    </row>
    <row r="13">
      <c r="A13" s="4" t="inlineStr">
        <is>
          <t>Foreign [Member]</t>
        </is>
      </c>
    </row>
    <row r="14">
      <c r="A14" s="3" t="inlineStr">
        <is>
          <t>Income Tax [Line Items]</t>
        </is>
      </c>
    </row>
    <row r="15">
      <c r="A15" s="4" t="inlineStr">
        <is>
          <t>Operating loss carryforward</t>
        </is>
      </c>
      <c r="B15" s="5" t="n">
        <v>19165</v>
      </c>
    </row>
    <row r="16">
      <c r="A16" s="4" t="inlineStr">
        <is>
          <t>Deferred Tax Assets, Valuation Allowance</t>
        </is>
      </c>
      <c r="B16" s="5" t="n">
        <v>4962</v>
      </c>
      <c r="C16" s="6" t="n">
        <v>4651</v>
      </c>
    </row>
    <row r="17">
      <c r="A17" s="4" t="inlineStr">
        <is>
          <t>Parent Company [Member] | Foreign [Member]</t>
        </is>
      </c>
    </row>
    <row r="18">
      <c r="A18" s="3" t="inlineStr">
        <is>
          <t>Income Tax [Line Items]</t>
        </is>
      </c>
    </row>
    <row r="19">
      <c r="A19" s="4" t="inlineStr">
        <is>
          <t>Operating loss carryforward</t>
        </is>
      </c>
      <c r="B19" s="6" t="n">
        <v>431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Liabilities Measured at Fair Value on a Recurring Basis (Details) - USD ($) $ in Thousands</t>
        </is>
      </c>
      <c r="B1" s="2" t="inlineStr">
        <is>
          <t>12 Months Ended</t>
        </is>
      </c>
    </row>
    <row r="2">
      <c r="B2" s="2" t="inlineStr">
        <is>
          <t>Dec. 31, 2019</t>
        </is>
      </c>
      <c r="C2" s="2" t="inlineStr">
        <is>
          <t>Dec. 31, 2020</t>
        </is>
      </c>
    </row>
    <row r="3">
      <c r="A3" s="4" t="inlineStr">
        <is>
          <t>Earn-out liability</t>
        </is>
      </c>
      <c r="B3" s="6" t="n">
        <v>349</v>
      </c>
      <c r="C3" s="4" t="inlineStr">
        <is>
          <t xml:space="preserve"> </t>
        </is>
      </c>
    </row>
    <row r="4">
      <c r="A4" s="4" t="inlineStr">
        <is>
          <t>Total financial liability</t>
        </is>
      </c>
      <c r="B4" s="5" t="n">
        <v>349</v>
      </c>
      <c r="C4" s="4" t="inlineStr">
        <is>
          <t xml:space="preserve"> </t>
        </is>
      </c>
    </row>
    <row r="5">
      <c r="A5" s="4" t="inlineStr">
        <is>
          <t>Updated Revenue Forecast Due to Acquisition</t>
        </is>
      </c>
      <c r="B5" s="5" t="n">
        <v>349</v>
      </c>
    </row>
    <row r="6">
      <c r="A6" s="4" t="inlineStr">
        <is>
          <t>Fair Value, Inputs, Level 1 [Member]</t>
        </is>
      </c>
    </row>
    <row r="7">
      <c r="A7" s="4" t="inlineStr">
        <is>
          <t>Earn-out liability</t>
        </is>
      </c>
      <c r="B7" s="4" t="inlineStr">
        <is>
          <t xml:space="preserve"> </t>
        </is>
      </c>
      <c r="C7" s="4" t="inlineStr">
        <is>
          <t xml:space="preserve"> </t>
        </is>
      </c>
    </row>
    <row r="8">
      <c r="A8" s="4" t="inlineStr">
        <is>
          <t>Total financial liability</t>
        </is>
      </c>
      <c r="B8" s="4" t="inlineStr">
        <is>
          <t xml:space="preserve"> </t>
        </is>
      </c>
      <c r="C8" s="4" t="inlineStr">
        <is>
          <t xml:space="preserve"> </t>
        </is>
      </c>
    </row>
    <row r="9">
      <c r="A9" s="4" t="inlineStr">
        <is>
          <t>Fair Value, Inputs, Level 2 [Member]</t>
        </is>
      </c>
    </row>
    <row r="10">
      <c r="A10" s="4" t="inlineStr">
        <is>
          <t>Earn-out liability</t>
        </is>
      </c>
      <c r="B10" s="4" t="inlineStr">
        <is>
          <t xml:space="preserve"> </t>
        </is>
      </c>
      <c r="C10" s="4" t="inlineStr">
        <is>
          <t xml:space="preserve"> </t>
        </is>
      </c>
    </row>
    <row r="11">
      <c r="A11" s="4" t="inlineStr">
        <is>
          <t>Total financial liability</t>
        </is>
      </c>
      <c r="B11" s="4" t="inlineStr">
        <is>
          <t xml:space="preserve"> </t>
        </is>
      </c>
      <c r="C11" s="4" t="inlineStr">
        <is>
          <t xml:space="preserve"> </t>
        </is>
      </c>
    </row>
    <row r="12">
      <c r="A12" s="4" t="inlineStr">
        <is>
          <t>Fair Value, Inputs, Level 3 [Member]</t>
        </is>
      </c>
    </row>
    <row r="13">
      <c r="A13" s="4" t="inlineStr">
        <is>
          <t>Earn-out liability</t>
        </is>
      </c>
      <c r="B13" s="5" t="n">
        <v>349</v>
      </c>
      <c r="C13" s="4" t="inlineStr">
        <is>
          <t xml:space="preserve"> </t>
        </is>
      </c>
    </row>
    <row r="14">
      <c r="A14" s="4" t="inlineStr">
        <is>
          <t>Total financial liability</t>
        </is>
      </c>
      <c r="B14" s="6" t="n">
        <v>349</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HARE CAPITAL - Stock Option Activity (Details) - $ / shares</t>
        </is>
      </c>
      <c r="B1" s="2" t="inlineStr">
        <is>
          <t>12 Months Ended</t>
        </is>
      </c>
    </row>
    <row r="2">
      <c r="B2" s="2" t="inlineStr">
        <is>
          <t>Dec. 31, 2020</t>
        </is>
      </c>
      <c r="C2" s="2" t="inlineStr">
        <is>
          <t>Dec. 31, 2019</t>
        </is>
      </c>
      <c r="D2" s="2" t="inlineStr">
        <is>
          <t>Dec. 31, 2018</t>
        </is>
      </c>
    </row>
    <row r="3">
      <c r="A3" s="3" t="inlineStr">
        <is>
          <t>Shares Under Options</t>
        </is>
      </c>
    </row>
    <row r="4">
      <c r="A4" s="4" t="inlineStr">
        <is>
          <t>Outstanding at beginning of year</t>
        </is>
      </c>
      <c r="B4" s="5" t="n">
        <v>564197</v>
      </c>
      <c r="C4" s="5" t="n">
        <v>854656</v>
      </c>
    </row>
    <row r="5">
      <c r="A5" s="4" t="inlineStr">
        <is>
          <t>Granted</t>
        </is>
      </c>
      <c r="B5" s="4" t="inlineStr">
        <is>
          <t xml:space="preserve"> </t>
        </is>
      </c>
      <c r="C5" s="4" t="inlineStr">
        <is>
          <t xml:space="preserve"> </t>
        </is>
      </c>
      <c r="D5" s="5" t="n">
        <v>568500</v>
      </c>
    </row>
    <row r="6">
      <c r="A6" s="4" t="inlineStr">
        <is>
          <t>Exercised</t>
        </is>
      </c>
      <c r="B6" s="5" t="n">
        <v>-123545</v>
      </c>
      <c r="C6" s="5" t="n">
        <v>-47644</v>
      </c>
    </row>
    <row r="7">
      <c r="A7" s="4" t="inlineStr">
        <is>
          <t>Canceled and forfeited</t>
        </is>
      </c>
      <c r="B7" s="5" t="n">
        <v>-105813</v>
      </c>
      <c r="C7" s="5" t="n">
        <v>-242815</v>
      </c>
    </row>
    <row r="8">
      <c r="A8" s="4" t="inlineStr">
        <is>
          <t>Outstanding at end of year</t>
        </is>
      </c>
      <c r="B8" s="5" t="n">
        <v>334839</v>
      </c>
      <c r="C8" s="5" t="n">
        <v>564197</v>
      </c>
      <c r="D8" s="5" t="n">
        <v>854656</v>
      </c>
    </row>
    <row r="9">
      <c r="A9" s="4" t="inlineStr">
        <is>
          <t>Exercisable at end of year</t>
        </is>
      </c>
      <c r="B9" s="5" t="n">
        <v>193089</v>
      </c>
      <c r="C9" s="5" t="n">
        <v>315822</v>
      </c>
    </row>
    <row r="10">
      <c r="A10" s="3" t="inlineStr">
        <is>
          <t>Weighted Average Exercise Price</t>
        </is>
      </c>
    </row>
    <row r="11">
      <c r="A11" s="4" t="inlineStr">
        <is>
          <t>Outstanding at beginning of year</t>
        </is>
      </c>
      <c r="B11" s="8" t="n">
        <v>2.64</v>
      </c>
      <c r="C11" s="8" t="n">
        <v>2.53</v>
      </c>
    </row>
    <row r="12">
      <c r="A12" s="4" t="inlineStr">
        <is>
          <t>Granted</t>
        </is>
      </c>
      <c r="B12" s="4" t="inlineStr">
        <is>
          <t xml:space="preserve"> </t>
        </is>
      </c>
      <c r="C12" s="4" t="inlineStr">
        <is>
          <t xml:space="preserve"> </t>
        </is>
      </c>
      <c r="D12" s="6" t="n">
        <v>2</v>
      </c>
    </row>
    <row r="13">
      <c r="A13" s="4" t="inlineStr">
        <is>
          <t>Exercised</t>
        </is>
      </c>
      <c r="B13" s="10" t="n">
        <v>0.1</v>
      </c>
      <c r="C13" s="10" t="n">
        <v>0.1</v>
      </c>
    </row>
    <row r="14">
      <c r="A14" s="4" t="inlineStr">
        <is>
          <t>Canceled and forfeited</t>
        </is>
      </c>
      <c r="B14" s="9" t="n">
        <v>2.94</v>
      </c>
      <c r="C14" s="9" t="n">
        <v>1.93</v>
      </c>
    </row>
    <row r="15">
      <c r="A15" s="4" t="inlineStr">
        <is>
          <t>Outstanding at end of year</t>
        </is>
      </c>
      <c r="B15" s="9" t="n">
        <v>2.31</v>
      </c>
      <c r="C15" s="9" t="n">
        <v>2.64</v>
      </c>
      <c r="D15" s="8" t="n">
        <v>2.53</v>
      </c>
    </row>
    <row r="16">
      <c r="A16" s="4" t="inlineStr">
        <is>
          <t>Exercisable at end of year</t>
        </is>
      </c>
      <c r="B16" s="8" t="n">
        <v>1.73</v>
      </c>
      <c r="C16" s="8" t="n">
        <v>3.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tock-based Compensation and Warrants Chang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charge</t>
        </is>
      </c>
      <c r="B4" s="6" t="n">
        <v>211</v>
      </c>
      <c r="C4" s="6" t="n">
        <v>144</v>
      </c>
    </row>
    <row r="5">
      <c r="A5" s="4" t="inlineStr">
        <is>
          <t>Cost of revenues [Member]</t>
        </is>
      </c>
    </row>
    <row r="6">
      <c r="A6" s="3" t="inlineStr">
        <is>
          <t>Share-based Payment Arrangement, Expensed and Capitalized, Amount [Line Items]</t>
        </is>
      </c>
    </row>
    <row r="7">
      <c r="A7" s="4" t="inlineStr">
        <is>
          <t>Stock-based compensation charge</t>
        </is>
      </c>
      <c r="B7" s="5" t="n">
        <v>84</v>
      </c>
      <c r="C7" s="5" t="n">
        <v>66</v>
      </c>
    </row>
    <row r="8">
      <c r="A8" s="4" t="inlineStr">
        <is>
          <t>Research and development expenses [Member]</t>
        </is>
      </c>
    </row>
    <row r="9">
      <c r="A9" s="3" t="inlineStr">
        <is>
          <t>Share-based Payment Arrangement, Expensed and Capitalized, Amount [Line Items]</t>
        </is>
      </c>
    </row>
    <row r="10">
      <c r="A10" s="4" t="inlineStr">
        <is>
          <t>Stock-based compensation charge</t>
        </is>
      </c>
      <c r="B10" s="5" t="n">
        <v>48</v>
      </c>
      <c r="C10" s="5" t="n">
        <v>31</v>
      </c>
    </row>
    <row r="11">
      <c r="A11" s="4" t="inlineStr">
        <is>
          <t>Selling and marketing expenses [Member]</t>
        </is>
      </c>
    </row>
    <row r="12">
      <c r="A12" s="3" t="inlineStr">
        <is>
          <t>Share-based Payment Arrangement, Expensed and Capitalized, Amount [Line Items]</t>
        </is>
      </c>
    </row>
    <row r="13">
      <c r="A13" s="4" t="inlineStr">
        <is>
          <t>Stock-based compensation charge</t>
        </is>
      </c>
      <c r="B13" s="5" t="n">
        <v>77</v>
      </c>
      <c r="C13" s="5" t="n">
        <v>29</v>
      </c>
    </row>
    <row r="14">
      <c r="A14" s="4" t="inlineStr">
        <is>
          <t>General and administrative expenses [Member]</t>
        </is>
      </c>
    </row>
    <row r="15">
      <c r="A15" s="3" t="inlineStr">
        <is>
          <t>Share-based Payment Arrangement, Expensed and Capitalized, Amount [Line Items]</t>
        </is>
      </c>
    </row>
    <row r="16">
      <c r="A16" s="4" t="inlineStr">
        <is>
          <t>Stock-based compensation charge</t>
        </is>
      </c>
      <c r="B16" s="6" t="n">
        <v>2</v>
      </c>
      <c r="C16" s="6" t="n">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7" customWidth="1" min="2" max="2"/>
  </cols>
  <sheetData>
    <row r="1">
      <c r="A1" s="1" t="inlineStr">
        <is>
          <t>SHARE CAPITAL - Options Outstanding and Exercisable (Details)</t>
        </is>
      </c>
      <c r="B1" s="2" t="inlineStr">
        <is>
          <t>12 Months Ended</t>
        </is>
      </c>
    </row>
    <row r="2">
      <c r="B2" s="2" t="inlineStr">
        <is>
          <t>Dec. 31, 2020USD ($)$ / sharesshares</t>
        </is>
      </c>
    </row>
    <row r="3">
      <c r="A3" s="3" t="inlineStr">
        <is>
          <t>Share-based Payment Arrangement, Option, Exercise Price Range [Line Items]</t>
        </is>
      </c>
    </row>
    <row r="4">
      <c r="A4" s="4" t="inlineStr">
        <is>
          <t>Options outstanding | shares</t>
        </is>
      </c>
      <c r="B4" s="5" t="n">
        <v>334839</v>
      </c>
    </row>
    <row r="5">
      <c r="A5" s="4" t="inlineStr">
        <is>
          <t>Weighted average remaining contractual life</t>
        </is>
      </c>
      <c r="B5" s="4" t="inlineStr">
        <is>
          <t>7 years 8 months 23 days</t>
        </is>
      </c>
    </row>
    <row r="6">
      <c r="A6" s="4" t="inlineStr">
        <is>
          <t>Weighted average exercise price</t>
        </is>
      </c>
      <c r="B6" s="8" t="n">
        <v>1.34</v>
      </c>
    </row>
    <row r="7">
      <c r="A7" s="4" t="inlineStr">
        <is>
          <t>Aggregate intrinsic value | $</t>
        </is>
      </c>
      <c r="B7" s="4" t="inlineStr">
        <is>
          <t xml:space="preserve"> </t>
        </is>
      </c>
    </row>
    <row r="8">
      <c r="A8" s="4" t="inlineStr">
        <is>
          <t>Options exercisable | shares</t>
        </is>
      </c>
      <c r="B8" s="5" t="n">
        <v>193089</v>
      </c>
    </row>
    <row r="9">
      <c r="A9" s="4" t="inlineStr">
        <is>
          <t>Weighted average remaining contractual life</t>
        </is>
      </c>
      <c r="B9" s="4" t="inlineStr">
        <is>
          <t>7 years 8 months 23 days</t>
        </is>
      </c>
    </row>
    <row r="10">
      <c r="A10" s="4" t="inlineStr">
        <is>
          <t>Weighted average exercise price</t>
        </is>
      </c>
      <c r="B10" s="8" t="n">
        <v>1.41</v>
      </c>
    </row>
    <row r="11">
      <c r="A11" s="4" t="inlineStr">
        <is>
          <t>Aggregate intrinsic value | $</t>
        </is>
      </c>
      <c r="B11" s="4" t="inlineStr">
        <is>
          <t xml:space="preserve"> </t>
        </is>
      </c>
    </row>
    <row r="12">
      <c r="A12" s="4" t="inlineStr">
        <is>
          <t>Exercise Price Range One [Member]</t>
        </is>
      </c>
    </row>
    <row r="13">
      <c r="A13" s="3" t="inlineStr">
        <is>
          <t>Share-based Payment Arrangement, Option, Exercise Price Range [Line Items]</t>
        </is>
      </c>
    </row>
    <row r="14">
      <c r="A14" s="4" t="inlineStr">
        <is>
          <t>Range of exercise price, lower limit</t>
        </is>
      </c>
      <c r="B14" s="6" t="n">
        <v>0</v>
      </c>
    </row>
    <row r="15">
      <c r="A15" s="4" t="inlineStr">
        <is>
          <t>Range of exercise price, upper limit</t>
        </is>
      </c>
      <c r="B15" s="6" t="n">
        <v>2</v>
      </c>
    </row>
    <row r="16">
      <c r="A16" s="4" t="inlineStr">
        <is>
          <t>Options outstanding | shares</t>
        </is>
      </c>
      <c r="B16" s="5" t="n">
        <v>316839</v>
      </c>
    </row>
    <row r="17">
      <c r="A17" s="4" t="inlineStr">
        <is>
          <t>Weighted average remaining contractual life</t>
        </is>
      </c>
      <c r="B17" s="4" t="inlineStr">
        <is>
          <t>7 years 8 months 16 days</t>
        </is>
      </c>
    </row>
    <row r="18">
      <c r="A18" s="4" t="inlineStr">
        <is>
          <t>Weighted average exercise price</t>
        </is>
      </c>
      <c r="B18" s="8" t="n">
        <v>1.1</v>
      </c>
    </row>
    <row r="19">
      <c r="A19" s="4" t="inlineStr">
        <is>
          <t>Aggregate intrinsic value | $</t>
        </is>
      </c>
      <c r="B19" s="4" t="inlineStr">
        <is>
          <t xml:space="preserve"> </t>
        </is>
      </c>
    </row>
    <row r="20">
      <c r="A20" s="4" t="inlineStr">
        <is>
          <t>Options exercisable | shares</t>
        </is>
      </c>
      <c r="B20" s="5" t="n">
        <v>175089</v>
      </c>
    </row>
    <row r="21">
      <c r="A21" s="4" t="inlineStr">
        <is>
          <t>Weighted average remaining contractual life</t>
        </is>
      </c>
      <c r="B21" s="4" t="inlineStr">
        <is>
          <t>7 years 8 months 9 days</t>
        </is>
      </c>
    </row>
    <row r="22">
      <c r="A22" s="4" t="inlineStr">
        <is>
          <t>Weighted average exercise price</t>
        </is>
      </c>
      <c r="B22" s="8" t="n">
        <v>1.02</v>
      </c>
    </row>
    <row r="23">
      <c r="A23" s="4" t="inlineStr">
        <is>
          <t>Aggregate intrinsic value | $</t>
        </is>
      </c>
      <c r="B23" s="4" t="inlineStr">
        <is>
          <t xml:space="preserve"> </t>
        </is>
      </c>
    </row>
    <row r="24">
      <c r="A24" s="4" t="inlineStr">
        <is>
          <t>Exercise Price Range Two [Member]</t>
        </is>
      </c>
    </row>
    <row r="25">
      <c r="A25" s="3" t="inlineStr">
        <is>
          <t>Share-based Payment Arrangement, Option, Exercise Price Range [Line Items]</t>
        </is>
      </c>
    </row>
    <row r="26">
      <c r="A26" s="4" t="inlineStr">
        <is>
          <t>Range of exercise price, lower limit</t>
        </is>
      </c>
      <c r="B26" s="6" t="n">
        <v>3</v>
      </c>
    </row>
    <row r="27">
      <c r="A27" s="4" t="inlineStr">
        <is>
          <t>Range of exercise price, upper limit</t>
        </is>
      </c>
      <c r="B27" s="6" t="n">
        <v>5</v>
      </c>
    </row>
    <row r="28">
      <c r="A28" s="4" t="inlineStr">
        <is>
          <t>Options outstanding | shares</t>
        </is>
      </c>
      <c r="B28" s="5" t="n">
        <v>18000</v>
      </c>
    </row>
    <row r="29">
      <c r="A29" s="4" t="inlineStr">
        <is>
          <t>Weighted average remaining contractual life</t>
        </is>
      </c>
      <c r="B29" s="4" t="inlineStr">
        <is>
          <t>8 years 18 days</t>
        </is>
      </c>
    </row>
    <row r="30">
      <c r="A30" s="4" t="inlineStr">
        <is>
          <t>Weighted average exercise price</t>
        </is>
      </c>
      <c r="B30" s="8" t="n">
        <v>4.88</v>
      </c>
    </row>
    <row r="31">
      <c r="A31" s="4" t="inlineStr">
        <is>
          <t>Aggregate intrinsic value | $</t>
        </is>
      </c>
      <c r="B31" s="4" t="inlineStr">
        <is>
          <t xml:space="preserve"> </t>
        </is>
      </c>
    </row>
    <row r="32">
      <c r="A32" s="4" t="inlineStr">
        <is>
          <t>Options exercisable | shares</t>
        </is>
      </c>
      <c r="B32" s="5" t="n">
        <v>18000</v>
      </c>
    </row>
    <row r="33">
      <c r="A33" s="4" t="inlineStr">
        <is>
          <t>Weighted average remaining contractual life</t>
        </is>
      </c>
      <c r="B33" s="4" t="inlineStr">
        <is>
          <t>8 years 18 days</t>
        </is>
      </c>
    </row>
    <row r="34">
      <c r="A34" s="4" t="inlineStr">
        <is>
          <t>Weighted average exercise price</t>
        </is>
      </c>
      <c r="B34" s="8" t="n">
        <v>4.88</v>
      </c>
    </row>
    <row r="35">
      <c r="A35" s="4" t="inlineStr">
        <is>
          <t>Aggregate intrinsic value | $</t>
        </is>
      </c>
      <c r="B35" s="4" t="inlineStr">
        <is>
          <t xml:space="preserve"> </t>
        </is>
      </c>
    </row>
    <row r="36">
      <c r="A36" s="4" t="inlineStr">
        <is>
          <t>Exercise Price Range Three [Member]</t>
        </is>
      </c>
    </row>
    <row r="37">
      <c r="A37" s="3" t="inlineStr">
        <is>
          <t>Share-based Payment Arrangement, Option, Exercise Price Range [Line Items]</t>
        </is>
      </c>
    </row>
    <row r="38">
      <c r="A38" s="4" t="inlineStr">
        <is>
          <t>Range of exercise price, lower limit</t>
        </is>
      </c>
      <c r="B38" s="6" t="n">
        <v>7</v>
      </c>
    </row>
    <row r="39">
      <c r="A39" s="4" t="inlineStr">
        <is>
          <t>Range of exercise price, upper limit</t>
        </is>
      </c>
      <c r="B39" s="6" t="n">
        <v>10</v>
      </c>
    </row>
    <row r="40">
      <c r="A40" s="4" t="inlineStr">
        <is>
          <t>Options outstanding | shares</t>
        </is>
      </c>
      <c r="B40" s="4" t="inlineStr">
        <is>
          <t xml:space="preserve"> </t>
        </is>
      </c>
    </row>
    <row r="41">
      <c r="A41" s="4" t="inlineStr">
        <is>
          <t>Weighted average remaining contractual life</t>
        </is>
      </c>
      <c r="B41" s="4" t="inlineStr">
        <is>
          <t>0 years</t>
        </is>
      </c>
    </row>
    <row r="42">
      <c r="A42" s="4" t="inlineStr">
        <is>
          <t>Weighted average exercise price</t>
        </is>
      </c>
      <c r="B42" s="4" t="inlineStr">
        <is>
          <t xml:space="preserve"> </t>
        </is>
      </c>
    </row>
    <row r="43">
      <c r="A43" s="4" t="inlineStr">
        <is>
          <t>Aggregate intrinsic value | $</t>
        </is>
      </c>
      <c r="B43" s="4" t="inlineStr">
        <is>
          <t xml:space="preserve"> </t>
        </is>
      </c>
    </row>
    <row r="44">
      <c r="A44" s="4" t="inlineStr">
        <is>
          <t>Options exercisable | shares</t>
        </is>
      </c>
      <c r="B44" s="4" t="inlineStr">
        <is>
          <t xml:space="preserve"> </t>
        </is>
      </c>
    </row>
    <row r="45">
      <c r="A45" s="4" t="inlineStr">
        <is>
          <t>Weighted average remaining contractual life</t>
        </is>
      </c>
      <c r="B45" s="4" t="inlineStr">
        <is>
          <t>0 years</t>
        </is>
      </c>
    </row>
    <row r="46">
      <c r="A46" s="4" t="inlineStr">
        <is>
          <t>Weighted average exercise price</t>
        </is>
      </c>
      <c r="B46" s="4" t="inlineStr">
        <is>
          <t xml:space="preserve"> </t>
        </is>
      </c>
    </row>
    <row r="47">
      <c r="A47" s="4" t="inlineStr">
        <is>
          <t>Aggregate intrinsic value | $</t>
        </is>
      </c>
      <c r="B4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30" customWidth="1" min="2" max="2"/>
  </cols>
  <sheetData>
    <row r="1">
      <c r="A1" s="1" t="inlineStr">
        <is>
          <t>SHARE CAPITAL - Non-vested Options (Details)</t>
        </is>
      </c>
      <c r="B1" s="2" t="inlineStr">
        <is>
          <t>12 Months Ended</t>
        </is>
      </c>
    </row>
    <row r="2">
      <c r="B2" s="2" t="inlineStr">
        <is>
          <t>Dec. 31, 2020$ / sharesshares</t>
        </is>
      </c>
    </row>
    <row r="3">
      <c r="A3" s="3" t="inlineStr">
        <is>
          <t>Options</t>
        </is>
      </c>
    </row>
    <row r="4">
      <c r="A4" s="4" t="inlineStr">
        <is>
          <t>Non-vested at beginning of year | shares</t>
        </is>
      </c>
      <c r="B4" s="5" t="n">
        <v>248375</v>
      </c>
    </row>
    <row r="5">
      <c r="A5" s="4" t="inlineStr">
        <is>
          <t>Granted | shares</t>
        </is>
      </c>
      <c r="B5" s="4" t="inlineStr">
        <is>
          <t xml:space="preserve"> </t>
        </is>
      </c>
    </row>
    <row r="6">
      <c r="A6" s="4" t="inlineStr">
        <is>
          <t>Vested | shares</t>
        </is>
      </c>
      <c r="B6" s="5" t="n">
        <v>-48426</v>
      </c>
    </row>
    <row r="7">
      <c r="A7" s="4" t="inlineStr">
        <is>
          <t>Forfeited and canceled | shares</t>
        </is>
      </c>
      <c r="B7" s="5" t="n">
        <v>-58199</v>
      </c>
    </row>
    <row r="8">
      <c r="A8" s="4" t="inlineStr">
        <is>
          <t>Non-vested at end of year | shares</t>
        </is>
      </c>
      <c r="B8" s="5" t="n">
        <v>141750</v>
      </c>
    </row>
    <row r="9">
      <c r="A9" s="3" t="inlineStr">
        <is>
          <t>Weighted-average grant-date fair value</t>
        </is>
      </c>
    </row>
    <row r="10">
      <c r="A10" s="4" t="inlineStr">
        <is>
          <t>Non-vested at beginning of year | $ / shares</t>
        </is>
      </c>
      <c r="B10" s="8" t="n">
        <v>1.92</v>
      </c>
    </row>
    <row r="11">
      <c r="A11" s="4" t="inlineStr">
        <is>
          <t>Granted | $ / shares</t>
        </is>
      </c>
      <c r="B11" s="4" t="inlineStr">
        <is>
          <t xml:space="preserve"> </t>
        </is>
      </c>
    </row>
    <row r="12">
      <c r="A12" s="4" t="inlineStr">
        <is>
          <t>Vested | $ / shares</t>
        </is>
      </c>
      <c r="B12" s="5" t="n">
        <v>2</v>
      </c>
    </row>
    <row r="13">
      <c r="A13" s="4" t="inlineStr">
        <is>
          <t>Forfeited and canceled | $ / shares</t>
        </is>
      </c>
      <c r="B13" s="9" t="n">
        <v>2.45</v>
      </c>
    </row>
    <row r="14">
      <c r="A14" s="4" t="inlineStr">
        <is>
          <t>Non-vested at end of period | $ / shares</t>
        </is>
      </c>
      <c r="B14" s="8" t="n">
        <v>1.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HARE CAPITAL - Additional Information (Details) - USD ($) $ / shares in Units, $ in Thousand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Grants in Period, Gross</t>
        </is>
      </c>
      <c r="B3" s="4" t="inlineStr">
        <is>
          <t xml:space="preserve"> </t>
        </is>
      </c>
      <c r="C3" s="4" t="inlineStr">
        <is>
          <t xml:space="preserve"> </t>
        </is>
      </c>
      <c r="D3" s="5" t="n">
        <v>568500</v>
      </c>
    </row>
    <row r="4">
      <c r="A4" s="4" t="inlineStr">
        <is>
          <t>Stock Granted, Value, Share-based Compensation, Gross</t>
        </is>
      </c>
      <c r="D4" s="6" t="n">
        <v>1061</v>
      </c>
    </row>
    <row r="5">
      <c r="A5" s="4" t="inlineStr">
        <is>
          <t>Share-based Compensation Arrangements by Share-based Payment Award, Options, Grants in Period, Weighted Average Exercise Price</t>
        </is>
      </c>
      <c r="B5" s="4" t="inlineStr">
        <is>
          <t xml:space="preserve"> </t>
        </is>
      </c>
      <c r="C5" s="4" t="inlineStr">
        <is>
          <t xml:space="preserve"> </t>
        </is>
      </c>
      <c r="D5" s="6" t="n">
        <v>2</v>
      </c>
    </row>
    <row r="6">
      <c r="A6" s="4" t="inlineStr">
        <is>
          <t>Share-based Compensation Arrangement by Share-based Payment Award, Expiration Period</t>
        </is>
      </c>
      <c r="B6" s="4" t="inlineStr">
        <is>
          <t>1 year 7 months 21 days</t>
        </is>
      </c>
    </row>
    <row r="7">
      <c r="A7" s="4" t="inlineStr">
        <is>
          <t>Share-based Compensation Arrangement by Share-based Payment Award, Options, Grants in Period, Weighted Average Grant Date Fair Value</t>
        </is>
      </c>
      <c r="D7" s="8" t="n">
        <v>1.87</v>
      </c>
    </row>
    <row r="8">
      <c r="A8" s="4" t="inlineStr">
        <is>
          <t>Share-based Compensation Arrangement by Share-based Payment Award, Fair Value Assumptions, Expected Dividend Rate</t>
        </is>
      </c>
      <c r="D8" s="4" t="inlineStr">
        <is>
          <t>0.00%</t>
        </is>
      </c>
    </row>
    <row r="9">
      <c r="A9" s="4" t="inlineStr">
        <is>
          <t>Share-based Compensation Arrangement by Share-based Payment Award, Fair Value Assumptions, Expected Term</t>
        </is>
      </c>
      <c r="C9" s="4" t="inlineStr">
        <is>
          <t xml:space="preserve"> </t>
        </is>
      </c>
      <c r="D9" s="4" t="inlineStr">
        <is>
          <t>6 years 2 months 30 days</t>
        </is>
      </c>
    </row>
    <row r="10">
      <c r="A10" s="4" t="inlineStr">
        <is>
          <t>Allocated Share-based Compensation Expense</t>
        </is>
      </c>
      <c r="B10" s="6" t="n">
        <v>211</v>
      </c>
      <c r="C10" s="6" t="n">
        <v>144</v>
      </c>
    </row>
    <row r="11">
      <c r="A11" s="4" t="inlineStr">
        <is>
          <t>Share-based Compensation Arrangement by Share-based Payment Award, Options, Exercises in Period, Intrinsic Value</t>
        </is>
      </c>
      <c r="B11" s="6" t="n">
        <v>0</v>
      </c>
      <c r="C11" s="6" t="n">
        <v>0</v>
      </c>
    </row>
    <row r="12">
      <c r="A12" s="4" t="inlineStr">
        <is>
          <t>Share-based Compensation Arrangement by Share-based Payment Award, Per Share Weighted Average Price of Shares Purchased</t>
        </is>
      </c>
      <c r="B12" s="8" t="n">
        <v>1.04</v>
      </c>
      <c r="C12" s="8" t="n">
        <v>1.01</v>
      </c>
    </row>
    <row r="13">
      <c r="A13" s="4" t="inlineStr">
        <is>
          <t>Employee Service Share-based Compensation, Nonvested Awards, Compensation Not yet Recognized, Stock Options</t>
        </is>
      </c>
      <c r="B13" s="6" t="n">
        <v>174</v>
      </c>
    </row>
    <row r="14">
      <c r="A14" s="4" t="inlineStr">
        <is>
          <t>Warrant issued purchase of ordinary shares</t>
        </is>
      </c>
      <c r="C14" s="5" t="n">
        <v>348132</v>
      </c>
    </row>
    <row r="15">
      <c r="A15" s="4" t="inlineStr">
        <is>
          <t>Exercise price</t>
        </is>
      </c>
      <c r="C15" s="8" t="n">
        <v>0.76</v>
      </c>
    </row>
    <row r="16">
      <c r="A16" s="4" t="inlineStr">
        <is>
          <t>Minimum [Member]</t>
        </is>
      </c>
    </row>
    <row r="17">
      <c r="A17" s="4" t="inlineStr">
        <is>
          <t>Share-based Compensation Arrangement by Share-based Payment Award, Fair Value Assumptions, Risk Free Interest Rate</t>
        </is>
      </c>
      <c r="D17" s="4" t="inlineStr">
        <is>
          <t>2.89%</t>
        </is>
      </c>
    </row>
    <row r="18">
      <c r="A18" s="4" t="inlineStr">
        <is>
          <t>Share-based Compensation Arrangement by Share-based Payment Award, Fair Value Assumptions, Weighted Average Volatility Rate</t>
        </is>
      </c>
      <c r="D18" s="4" t="inlineStr">
        <is>
          <t>238.00%</t>
        </is>
      </c>
    </row>
    <row r="19">
      <c r="A19" s="4" t="inlineStr">
        <is>
          <t>Maximum [Member]</t>
        </is>
      </c>
    </row>
    <row r="20">
      <c r="A20" s="4" t="inlineStr">
        <is>
          <t>Share-based Compensation Arrangement by Share-based Payment Award, Expiration Period</t>
        </is>
      </c>
      <c r="D20" s="4" t="inlineStr">
        <is>
          <t>10 years</t>
        </is>
      </c>
    </row>
    <row r="21">
      <c r="A21" s="4" t="inlineStr">
        <is>
          <t>Share-based Compensation Arrangement by Share-based Payment Award, Fair Value Assumptions, Risk Free Interest Rate</t>
        </is>
      </c>
      <c r="D21" s="4" t="inlineStr">
        <is>
          <t>3.04%</t>
        </is>
      </c>
    </row>
    <row r="22">
      <c r="A22" s="4" t="inlineStr">
        <is>
          <t>Share-based Compensation Arrangement by Share-based Payment Award, Fair Value Assumptions, Weighted Average Volatility Rate</t>
        </is>
      </c>
      <c r="D22" s="4" t="inlineStr">
        <is>
          <t>24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3" customWidth="1" min="2" max="2"/>
    <col width="13" customWidth="1" min="3" max="3"/>
    <col width="14" customWidth="1" min="4" max="4"/>
    <col width="14" customWidth="1" min="5" max="5"/>
  </cols>
  <sheetData>
    <row r="1">
      <c r="A1" s="1" t="inlineStr">
        <is>
          <t>RELATED PARTY TRANSACTIONS (Details) - USD ($) $ in Thousands</t>
        </is>
      </c>
      <c r="B1" s="2" t="inlineStr">
        <is>
          <t>May 09, 2013</t>
        </is>
      </c>
      <c r="C1" s="2" t="inlineStr">
        <is>
          <t>May 12, 2011</t>
        </is>
      </c>
      <c r="D1" s="2" t="inlineStr">
        <is>
          <t>Dec. 31, 2020</t>
        </is>
      </c>
      <c r="E1" s="2" t="inlineStr">
        <is>
          <t>Dec. 31, 2019</t>
        </is>
      </c>
    </row>
    <row r="2">
      <c r="A2" s="3" t="inlineStr">
        <is>
          <t>Related Party Transaction [Line Items]</t>
        </is>
      </c>
    </row>
    <row r="3">
      <c r="A3" s="4" t="inlineStr">
        <is>
          <t>Accrued management services</t>
        </is>
      </c>
      <c r="D3" s="6" t="n">
        <v>391</v>
      </c>
      <c r="E3" s="6" t="n">
        <v>305</v>
      </c>
    </row>
    <row r="4">
      <c r="A4" s="4" t="inlineStr">
        <is>
          <t>Chairman [Member]</t>
        </is>
      </c>
    </row>
    <row r="5">
      <c r="A5" s="3" t="inlineStr">
        <is>
          <t>Related Party Transaction [Line Items]</t>
        </is>
      </c>
    </row>
    <row r="6">
      <c r="A6" s="4" t="inlineStr">
        <is>
          <t>Monthly fee equal to a percentage of CEO cost</t>
        </is>
      </c>
      <c r="C6" s="4" t="inlineStr">
        <is>
          <t>60.00%</t>
        </is>
      </c>
    </row>
    <row r="7">
      <c r="A7" s="4" t="inlineStr">
        <is>
          <t>Chief Executive Officer [Member]</t>
        </is>
      </c>
    </row>
    <row r="8">
      <c r="A8" s="3" t="inlineStr">
        <is>
          <t>Related Party Transaction [Line Items]</t>
        </is>
      </c>
    </row>
    <row r="9">
      <c r="A9" s="4" t="inlineStr">
        <is>
          <t>Monthly payment</t>
        </is>
      </c>
      <c r="B9" s="6" t="n">
        <v>106</v>
      </c>
    </row>
    <row r="10">
      <c r="A10" s="4" t="inlineStr">
        <is>
          <t>Bonus as a percentage of net profit</t>
        </is>
      </c>
      <c r="B10" s="4" t="inlineStr">
        <is>
          <t>2.00%</t>
        </is>
      </c>
    </row>
    <row r="11">
      <c r="A11" s="4" t="inlineStr">
        <is>
          <t>Bonus as a percentage of revenue</t>
        </is>
      </c>
      <c r="B11" s="4" t="inlineStr">
        <is>
          <t>0.50%</t>
        </is>
      </c>
    </row>
    <row r="12">
      <c r="A12" s="4" t="inlineStr">
        <is>
          <t>Chairman and CEO [Member]</t>
        </is>
      </c>
    </row>
    <row r="13">
      <c r="A13" s="3" t="inlineStr">
        <is>
          <t>Related Party Transaction [Line Items]</t>
        </is>
      </c>
    </row>
    <row r="14">
      <c r="A14" s="4" t="inlineStr">
        <is>
          <t>Proceeds from Related Party Debt</t>
        </is>
      </c>
      <c r="D14" s="5" t="n">
        <v>1358</v>
      </c>
    </row>
    <row r="15">
      <c r="A15" s="4" t="inlineStr">
        <is>
          <t>Mr. Ordan Trabelsi [Member]</t>
        </is>
      </c>
    </row>
    <row r="16">
      <c r="A16" s="3" t="inlineStr">
        <is>
          <t>Related Party Transaction [Line Items]</t>
        </is>
      </c>
    </row>
    <row r="17">
      <c r="A17" s="4" t="inlineStr">
        <is>
          <t>Proceeds from Related Party Debt</t>
        </is>
      </c>
      <c r="D1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Segment Reporting Information, by Segment (Details) - USD ($) $ in Thousands</t>
        </is>
      </c>
      <c r="B1" s="2" t="inlineStr">
        <is>
          <t>12 Months Ended</t>
        </is>
      </c>
    </row>
    <row r="2">
      <c r="B2" s="2" t="inlineStr">
        <is>
          <t>Dec. 31, 2020</t>
        </is>
      </c>
      <c r="C2" s="2" t="inlineStr">
        <is>
          <t>Dec. 31, 2019</t>
        </is>
      </c>
    </row>
    <row r="3">
      <c r="A3" s="4" t="inlineStr">
        <is>
          <t>Revenues</t>
        </is>
      </c>
      <c r="B3" s="6" t="n">
        <v>11770</v>
      </c>
      <c r="C3" s="6" t="n">
        <v>16475</v>
      </c>
    </row>
    <row r="4">
      <c r="A4" s="4" t="inlineStr">
        <is>
          <t>Operating Loss</t>
        </is>
      </c>
      <c r="B4" s="5" t="n">
        <v>-3749</v>
      </c>
      <c r="C4" s="5" t="n">
        <v>-8173</v>
      </c>
    </row>
    <row r="5">
      <c r="A5" s="4" t="inlineStr">
        <is>
          <t>Goodwill</t>
        </is>
      </c>
      <c r="B5" s="5" t="n">
        <v>7026</v>
      </c>
      <c r="C5" s="5" t="n">
        <v>7026</v>
      </c>
    </row>
    <row r="6">
      <c r="A6" s="4" t="inlineStr">
        <is>
          <t>Total Property and Equipment, net</t>
        </is>
      </c>
      <c r="B6" s="5" t="n">
        <v>1371</v>
      </c>
      <c r="C6" s="5" t="n">
        <v>894</v>
      </c>
    </row>
    <row r="7">
      <c r="A7" s="4" t="inlineStr">
        <is>
          <t>Cyber Security [Member]</t>
        </is>
      </c>
    </row>
    <row r="8">
      <c r="A8" s="4" t="inlineStr">
        <is>
          <t>Revenues</t>
        </is>
      </c>
      <c r="B8" s="5" t="n">
        <v>2203</v>
      </c>
      <c r="C8" s="5" t="n">
        <v>2886</v>
      </c>
    </row>
    <row r="9">
      <c r="A9" s="4" t="inlineStr">
        <is>
          <t>Operating Loss</t>
        </is>
      </c>
      <c r="B9" s="5" t="n">
        <v>581</v>
      </c>
      <c r="C9" s="5" t="n">
        <v>-443</v>
      </c>
    </row>
    <row r="10">
      <c r="A10" s="4" t="inlineStr">
        <is>
          <t>Goodwill</t>
        </is>
      </c>
      <c r="B10" s="5" t="n">
        <v>1075</v>
      </c>
      <c r="C10" s="5" t="n">
        <v>1075</v>
      </c>
    </row>
    <row r="11">
      <c r="A11" s="4" t="inlineStr">
        <is>
          <t>Total Property and Equipment, net</t>
        </is>
      </c>
      <c r="B11" s="5" t="n">
        <v>109</v>
      </c>
      <c r="C11" s="5" t="n">
        <v>109</v>
      </c>
    </row>
    <row r="12">
      <c r="A12" s="4" t="inlineStr">
        <is>
          <t>IoT [Member]</t>
        </is>
      </c>
    </row>
    <row r="13">
      <c r="A13" s="4" t="inlineStr">
        <is>
          <t>Revenues</t>
        </is>
      </c>
      <c r="B13" s="5" t="n">
        <v>7656</v>
      </c>
      <c r="C13" s="5" t="n">
        <v>11664</v>
      </c>
    </row>
    <row r="14">
      <c r="A14" s="4" t="inlineStr">
        <is>
          <t>Operating Loss</t>
        </is>
      </c>
      <c r="B14" s="5" t="n">
        <v>-1373</v>
      </c>
      <c r="C14" s="5" t="n">
        <v>-3743</v>
      </c>
    </row>
    <row r="15">
      <c r="A15" s="4" t="inlineStr">
        <is>
          <t>Goodwill</t>
        </is>
      </c>
      <c r="B15" s="5" t="n">
        <v>2229</v>
      </c>
      <c r="C15" s="5" t="n">
        <v>2229</v>
      </c>
    </row>
    <row r="16">
      <c r="A16" s="4" t="inlineStr">
        <is>
          <t>Total Property and Equipment, net</t>
        </is>
      </c>
      <c r="B16" s="5" t="n">
        <v>1016</v>
      </c>
      <c r="C16" s="5" t="n">
        <v>539</v>
      </c>
    </row>
    <row r="17">
      <c r="A17" s="4" t="inlineStr">
        <is>
          <t>e-Gov [Member]</t>
        </is>
      </c>
    </row>
    <row r="18">
      <c r="A18" s="4" t="inlineStr">
        <is>
          <t>Revenues</t>
        </is>
      </c>
      <c r="B18" s="5" t="n">
        <v>1911</v>
      </c>
      <c r="C18" s="5" t="n">
        <v>1925</v>
      </c>
    </row>
    <row r="19">
      <c r="A19" s="4" t="inlineStr">
        <is>
          <t>Operating Loss</t>
        </is>
      </c>
      <c r="B19" s="5" t="n">
        <v>-2957</v>
      </c>
      <c r="C19" s="5" t="n">
        <v>-3987</v>
      </c>
    </row>
    <row r="20">
      <c r="A20" s="4" t="inlineStr">
        <is>
          <t>Goodwill</t>
        </is>
      </c>
      <c r="B20" s="5" t="n">
        <v>3722</v>
      </c>
      <c r="C20" s="5" t="n">
        <v>3722</v>
      </c>
    </row>
    <row r="21">
      <c r="A21" s="4" t="inlineStr">
        <is>
          <t>Total Property and Equipment, net</t>
        </is>
      </c>
      <c r="B21" s="6" t="n">
        <v>246</v>
      </c>
      <c r="C21" s="6" t="n">
        <v>2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 OPERATING ACTIVITIES</t>
        </is>
      </c>
    </row>
    <row r="4">
      <c r="A4" s="4" t="inlineStr">
        <is>
          <t>Net loss</t>
        </is>
      </c>
      <c r="B4" s="6" t="n">
        <v>-7867</v>
      </c>
      <c r="C4" s="6" t="n">
        <v>-11505</v>
      </c>
    </row>
    <row r="5">
      <c r="A5" s="3" t="inlineStr">
        <is>
          <t>Adjustments to reconcile net income to net cash from operations:</t>
        </is>
      </c>
    </row>
    <row r="6">
      <c r="A6" s="4" t="inlineStr">
        <is>
          <t>Depreciation and amortization</t>
        </is>
      </c>
      <c r="B6" s="5" t="n">
        <v>2720</v>
      </c>
      <c r="C6" s="5" t="n">
        <v>3128</v>
      </c>
    </row>
    <row r="7">
      <c r="A7" s="4" t="inlineStr">
        <is>
          <t>Stock-based compensation</t>
        </is>
      </c>
      <c r="B7" s="5" t="n">
        <v>211</v>
      </c>
      <c r="C7" s="5" t="n">
        <v>144</v>
      </c>
    </row>
    <row r="8">
      <c r="A8" s="4" t="inlineStr">
        <is>
          <t>Decrease (increase) in deferred tax</t>
        </is>
      </c>
      <c r="B8" s="5" t="n">
        <v>384</v>
      </c>
      <c r="C8" s="5" t="n">
        <v>-125</v>
      </c>
    </row>
    <row r="9">
      <c r="A9" s="4" t="inlineStr">
        <is>
          <t>Decrease (increase) in accounts receivables, net</t>
        </is>
      </c>
      <c r="B9" s="5" t="n">
        <v>620</v>
      </c>
      <c r="C9" s="5" t="n">
        <v>413</v>
      </c>
    </row>
    <row r="10">
      <c r="A10" s="4" t="inlineStr">
        <is>
          <t>Decrease (increase) in other current assets</t>
        </is>
      </c>
      <c r="B10" s="5" t="n">
        <v>177</v>
      </c>
      <c r="C10" s="5" t="n">
        <v>-10</v>
      </c>
    </row>
    <row r="11">
      <c r="A11" s="4" t="inlineStr">
        <is>
          <t>Decrease in inventories, net</t>
        </is>
      </c>
      <c r="B11" s="5" t="n">
        <v>242</v>
      </c>
      <c r="C11" s="5" t="n">
        <v>523</v>
      </c>
    </row>
    <row r="12">
      <c r="A12" s="4" t="inlineStr">
        <is>
          <t>Increase (decrease) in accounts payables</t>
        </is>
      </c>
      <c r="B12" s="5" t="n">
        <v>-681</v>
      </c>
      <c r="C12" s="5" t="n">
        <v>53</v>
      </c>
    </row>
    <row r="13">
      <c r="A13" s="4" t="inlineStr">
        <is>
          <t>Increase (decrease) in employees and payroll accruals</t>
        </is>
      </c>
      <c r="B13" s="5" t="n">
        <v>-602</v>
      </c>
      <c r="C13" s="5" t="n">
        <v>456</v>
      </c>
    </row>
    <row r="14">
      <c r="A14" s="4" t="inlineStr">
        <is>
          <t>Decrease in accrued severance pay</t>
        </is>
      </c>
      <c r="B14" s="5" t="n">
        <v>77</v>
      </c>
      <c r="C14" s="5" t="n">
        <v>-6</v>
      </c>
    </row>
    <row r="15">
      <c r="A15" s="4" t="inlineStr">
        <is>
          <t>Increase (decrease) in accrued expenses and other liabilities, related parties &amp; liability for earn out</t>
        </is>
      </c>
      <c r="B15" s="5" t="n">
        <v>-1794</v>
      </c>
      <c r="C15" s="5" t="n">
        <v>-731</v>
      </c>
    </row>
    <row r="16">
      <c r="A16" s="4" t="inlineStr">
        <is>
          <t>Net cash used in operating activities</t>
        </is>
      </c>
      <c r="B16" s="5" t="n">
        <v>-6514</v>
      </c>
      <c r="C16" s="5" t="n">
        <v>-7660</v>
      </c>
    </row>
    <row r="17">
      <c r="A17" s="3" t="inlineStr">
        <is>
          <t>CASH FLOWS - INVESTING ACTIVITIES</t>
        </is>
      </c>
    </row>
    <row r="18">
      <c r="A18" s="4" t="inlineStr">
        <is>
          <t>Purchase of property and equipment</t>
        </is>
      </c>
      <c r="B18" s="5" t="n">
        <v>-812</v>
      </c>
      <c r="C18" s="5" t="n">
        <v>-414</v>
      </c>
    </row>
    <row r="19">
      <c r="A19" s="4" t="inlineStr">
        <is>
          <t>Capitalization of software development costs</t>
        </is>
      </c>
      <c r="B19" s="5" t="n">
        <v>-590</v>
      </c>
      <c r="C19" s="5" t="n">
        <v>-760</v>
      </c>
    </row>
    <row r="20">
      <c r="A20" s="4" t="inlineStr">
        <is>
          <t>Increase in severance pay fund</t>
        </is>
      </c>
      <c r="B20" s="5" t="n">
        <v>-169</v>
      </c>
      <c r="C20" s="5" t="n">
        <v>-1</v>
      </c>
    </row>
    <row r="21">
      <c r="A21" s="4" t="inlineStr">
        <is>
          <t>Net cash used in investing activities</t>
        </is>
      </c>
      <c r="B21" s="5" t="n">
        <v>-1571</v>
      </c>
      <c r="C21" s="5" t="n">
        <v>-1175</v>
      </c>
    </row>
    <row r="22">
      <c r="A22" s="3" t="inlineStr">
        <is>
          <t>CASH FLOWS - FINANCING ACTIVITIES</t>
        </is>
      </c>
    </row>
    <row r="23">
      <c r="A23" s="4" t="inlineStr">
        <is>
          <t>Related parties</t>
        </is>
      </c>
      <c r="B23" s="5" t="n">
        <v>-939</v>
      </c>
      <c r="C23" s="5" t="n">
        <v>2218</v>
      </c>
    </row>
    <row r="24">
      <c r="A24" s="4" t="inlineStr">
        <is>
          <t>Long-term Debt, Net</t>
        </is>
      </c>
      <c r="B24" s="5" t="n">
        <v>7523</v>
      </c>
      <c r="C24" s="5" t="n">
        <v>5008</v>
      </c>
    </row>
    <row r="25">
      <c r="A25" s="4" t="inlineStr">
        <is>
          <t>Receivable on account of share purchase</t>
        </is>
      </c>
      <c r="B25" s="5" t="n">
        <v>-58</v>
      </c>
      <c r="C25" s="5" t="n">
        <v>58</v>
      </c>
    </row>
    <row r="26">
      <c r="A26" s="4" t="inlineStr">
        <is>
          <t>Capital Investment</t>
        </is>
      </c>
      <c r="B26" s="5" t="n">
        <v>2945</v>
      </c>
      <c r="C26" s="4" t="inlineStr">
        <is>
          <t xml:space="preserve"> </t>
        </is>
      </c>
    </row>
    <row r="27">
      <c r="A27" s="4" t="inlineStr">
        <is>
          <t>Payment of liability for future earn-out in business combination</t>
        </is>
      </c>
      <c r="B27" s="4" t="inlineStr">
        <is>
          <t xml:space="preserve"> </t>
        </is>
      </c>
      <c r="C27" s="5" t="n">
        <v>-60</v>
      </c>
    </row>
    <row r="28">
      <c r="A28" s="4" t="inlineStr">
        <is>
          <t>Proceeds from exercise of options and warrants, net</t>
        </is>
      </c>
      <c r="B28" s="5" t="n">
        <v>1356</v>
      </c>
      <c r="C28" s="5" t="n">
        <v>20</v>
      </c>
    </row>
    <row r="29">
      <c r="A29" s="4" t="inlineStr">
        <is>
          <t>Net cash provided by (used in) financing activities</t>
        </is>
      </c>
      <c r="B29" s="5" t="n">
        <v>10827</v>
      </c>
      <c r="C29" s="5" t="n">
        <v>7244</v>
      </c>
    </row>
    <row r="30">
      <c r="A30" s="4" t="inlineStr">
        <is>
          <t>Increase (decrease) in cash, cash equivalents, and restricted cash</t>
        </is>
      </c>
      <c r="B30" s="5" t="n">
        <v>2742</v>
      </c>
      <c r="C30" s="5" t="n">
        <v>-1591</v>
      </c>
    </row>
    <row r="31">
      <c r="A31" s="4" t="inlineStr">
        <is>
          <t>Cash, cash equivalents, and restricted cash - beginning of year</t>
        </is>
      </c>
      <c r="B31" s="5" t="n">
        <v>1210</v>
      </c>
      <c r="C31" s="5" t="n">
        <v>2801</v>
      </c>
    </row>
    <row r="32">
      <c r="A32" s="4" t="inlineStr">
        <is>
          <t>Cash, cash equivalents, and restricted cash - end of year</t>
        </is>
      </c>
      <c r="B32" s="6" t="n">
        <v>3952</v>
      </c>
      <c r="C32" s="6" t="n">
        <v>12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Reconciliation of Operating Income (loss) of Reportable Segments (Details) - USD ($) $ in Thousands</t>
        </is>
      </c>
      <c r="B1" s="2" t="inlineStr">
        <is>
          <t>12 Months Ended</t>
        </is>
      </c>
    </row>
    <row r="2">
      <c r="B2" s="2" t="inlineStr">
        <is>
          <t>Dec. 31, 2020</t>
        </is>
      </c>
      <c r="C2" s="2" t="inlineStr">
        <is>
          <t>Dec. 31, 2019</t>
        </is>
      </c>
    </row>
    <row r="3">
      <c r="A3" s="3" t="inlineStr">
        <is>
          <t>Operating loss</t>
        </is>
      </c>
    </row>
    <row r="4">
      <c r="A4" s="4" t="inlineStr">
        <is>
          <t>Total operating loss of reportable segments</t>
        </is>
      </c>
      <c r="B4" s="6" t="n">
        <v>-3749</v>
      </c>
      <c r="C4" s="6" t="n">
        <v>-8173</v>
      </c>
    </row>
    <row r="5">
      <c r="A5" s="4" t="inlineStr">
        <is>
          <t>Financial expenses, net</t>
        </is>
      </c>
      <c r="B5" s="5" t="n">
        <v>-4113</v>
      </c>
      <c r="C5" s="5" t="n">
        <v>-3289</v>
      </c>
    </row>
    <row r="6">
      <c r="A6" s="4" t="inlineStr">
        <is>
          <t>Loss before income taxes</t>
        </is>
      </c>
      <c r="B6" s="6" t="n">
        <v>-7862</v>
      </c>
      <c r="C6" s="6" t="n">
        <v>-1146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Operations by Geographic Area (Details) - USD ($) $ in Thousand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6" t="n">
        <v>11770</v>
      </c>
      <c r="C4" s="6" t="n">
        <v>16475</v>
      </c>
    </row>
    <row r="5">
      <c r="A5" s="4" t="inlineStr">
        <is>
          <t>Property and equipment, net</t>
        </is>
      </c>
      <c r="B5" s="5" t="n">
        <v>1371</v>
      </c>
      <c r="C5" s="5" t="n">
        <v>894</v>
      </c>
    </row>
    <row r="6">
      <c r="A6" s="4" t="inlineStr">
        <is>
          <t>Africa [Member]</t>
        </is>
      </c>
    </row>
    <row r="7">
      <c r="A7" s="3" t="inlineStr">
        <is>
          <t>Revenues from External Customers and Long-Lived Assets [Line Items]</t>
        </is>
      </c>
    </row>
    <row r="8">
      <c r="A8" s="4" t="inlineStr">
        <is>
          <t>Revenues</t>
        </is>
      </c>
      <c r="B8" s="5" t="n">
        <v>1791</v>
      </c>
      <c r="C8" s="5" t="n">
        <v>1468</v>
      </c>
    </row>
    <row r="9">
      <c r="A9" s="4" t="inlineStr">
        <is>
          <t>Property and equipment, net</t>
        </is>
      </c>
      <c r="B9" s="4" t="inlineStr">
        <is>
          <t xml:space="preserve"> </t>
        </is>
      </c>
      <c r="C9" s="4" t="inlineStr">
        <is>
          <t xml:space="preserve"> </t>
        </is>
      </c>
    </row>
    <row r="10">
      <c r="A10" s="4" t="inlineStr">
        <is>
          <t>European countries [Member]</t>
        </is>
      </c>
    </row>
    <row r="11">
      <c r="A11" s="3" t="inlineStr">
        <is>
          <t>Revenues from External Customers and Long-Lived Assets [Line Items]</t>
        </is>
      </c>
    </row>
    <row r="12">
      <c r="A12" s="4" t="inlineStr">
        <is>
          <t>Revenues</t>
        </is>
      </c>
      <c r="B12" s="5" t="n">
        <v>3037</v>
      </c>
      <c r="C12" s="5" t="n">
        <v>3948</v>
      </c>
    </row>
    <row r="13">
      <c r="A13" s="4" t="inlineStr">
        <is>
          <t>Property and equipment, net</t>
        </is>
      </c>
      <c r="B13" s="4" t="inlineStr">
        <is>
          <t xml:space="preserve"> </t>
        </is>
      </c>
      <c r="C13" s="4" t="inlineStr">
        <is>
          <t xml:space="preserve"> </t>
        </is>
      </c>
    </row>
    <row r="14">
      <c r="A14" s="4" t="inlineStr">
        <is>
          <t>South America [Member]</t>
        </is>
      </c>
    </row>
    <row r="15">
      <c r="A15" s="3" t="inlineStr">
        <is>
          <t>Revenues from External Customers and Long-Lived Assets [Line Items]</t>
        </is>
      </c>
    </row>
    <row r="16">
      <c r="A16" s="4" t="inlineStr">
        <is>
          <t>Revenues</t>
        </is>
      </c>
      <c r="B16" s="5" t="n">
        <v>21</v>
      </c>
      <c r="C16" s="5" t="n">
        <v>30</v>
      </c>
    </row>
    <row r="17">
      <c r="A17" s="4" t="inlineStr">
        <is>
          <t>Property and equipment, net</t>
        </is>
      </c>
      <c r="B17" s="4" t="inlineStr">
        <is>
          <t xml:space="preserve"> </t>
        </is>
      </c>
      <c r="C17" s="4" t="inlineStr">
        <is>
          <t xml:space="preserve"> </t>
        </is>
      </c>
    </row>
    <row r="18">
      <c r="A18" s="4" t="inlineStr">
        <is>
          <t>United States [Member]</t>
        </is>
      </c>
    </row>
    <row r="19">
      <c r="A19" s="3" t="inlineStr">
        <is>
          <t>Revenues from External Customers and Long-Lived Assets [Line Items]</t>
        </is>
      </c>
    </row>
    <row r="20">
      <c r="A20" s="4" t="inlineStr">
        <is>
          <t>Revenues</t>
        </is>
      </c>
      <c r="B20" s="5" t="n">
        <v>5856</v>
      </c>
      <c r="C20" s="5" t="n">
        <v>9059</v>
      </c>
    </row>
    <row r="21">
      <c r="A21" s="4" t="inlineStr">
        <is>
          <t>Property and equipment, net</t>
        </is>
      </c>
      <c r="B21" s="5" t="n">
        <v>89</v>
      </c>
      <c r="C21" s="5" t="n">
        <v>147</v>
      </c>
    </row>
    <row r="22">
      <c r="A22" s="4" t="inlineStr">
        <is>
          <t>Israel [Member]</t>
        </is>
      </c>
    </row>
    <row r="23">
      <c r="A23" s="3" t="inlineStr">
        <is>
          <t>Revenues from External Customers and Long-Lived Assets [Line Items]</t>
        </is>
      </c>
    </row>
    <row r="24">
      <c r="A24" s="4" t="inlineStr">
        <is>
          <t>Revenues</t>
        </is>
      </c>
      <c r="B24" s="5" t="n">
        <v>746</v>
      </c>
      <c r="C24" s="5" t="n">
        <v>1401</v>
      </c>
    </row>
    <row r="25">
      <c r="A25" s="4" t="inlineStr">
        <is>
          <t>Property and equipment, net</t>
        </is>
      </c>
      <c r="B25" s="5" t="n">
        <v>1282</v>
      </c>
      <c r="C25" s="5" t="n">
        <v>747</v>
      </c>
    </row>
    <row r="26">
      <c r="A26" s="4" t="inlineStr">
        <is>
          <t>Asia Pacific [Member]</t>
        </is>
      </c>
    </row>
    <row r="27">
      <c r="A27" s="3" t="inlineStr">
        <is>
          <t>Revenues from External Customers and Long-Lived Assets [Line Items]</t>
        </is>
      </c>
    </row>
    <row r="28">
      <c r="A28" s="4" t="inlineStr">
        <is>
          <t>Revenues</t>
        </is>
      </c>
      <c r="B28" s="5" t="n">
        <v>319</v>
      </c>
      <c r="C28" s="5" t="n">
        <v>569</v>
      </c>
    </row>
    <row r="29">
      <c r="A29" s="4" t="inlineStr">
        <is>
          <t>Property and equipment, net</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Revenues from External Customers by Products and Services (Details) - USD ($) $ in Thousands</t>
        </is>
      </c>
      <c r="B1" s="2" t="inlineStr">
        <is>
          <t>12 Months Ended</t>
        </is>
      </c>
    </row>
    <row r="2">
      <c r="B2" s="2" t="inlineStr">
        <is>
          <t>Dec. 31, 2020</t>
        </is>
      </c>
      <c r="C2" s="2" t="inlineStr">
        <is>
          <t>Dec. 31, 2019</t>
        </is>
      </c>
    </row>
    <row r="3">
      <c r="A3" s="3" t="inlineStr">
        <is>
          <t>Revenue from External Customer [Line Items]</t>
        </is>
      </c>
    </row>
    <row r="4">
      <c r="A4" s="4" t="inlineStr">
        <is>
          <t>Revenues</t>
        </is>
      </c>
      <c r="B4" s="6" t="n">
        <v>11770</v>
      </c>
      <c r="C4" s="6" t="n">
        <v>16475</v>
      </c>
    </row>
    <row r="5">
      <c r="A5" s="4" t="inlineStr">
        <is>
          <t>Raw Materials and Equipment [Member]</t>
        </is>
      </c>
    </row>
    <row r="6">
      <c r="A6" s="3" t="inlineStr">
        <is>
          <t>Revenue from External Customer [Line Items]</t>
        </is>
      </c>
    </row>
    <row r="7">
      <c r="A7" s="4" t="inlineStr">
        <is>
          <t>Revenues</t>
        </is>
      </c>
      <c r="B7" s="5" t="n">
        <v>2926</v>
      </c>
      <c r="C7" s="5" t="n">
        <v>4225</v>
      </c>
    </row>
    <row r="8">
      <c r="A8" s="4" t="inlineStr">
        <is>
          <t>Electronic Monitoring [Member]</t>
        </is>
      </c>
    </row>
    <row r="9">
      <c r="A9" s="3" t="inlineStr">
        <is>
          <t>Revenue from External Customer [Line Items]</t>
        </is>
      </c>
    </row>
    <row r="10">
      <c r="A10" s="4" t="inlineStr">
        <is>
          <t>Revenues</t>
        </is>
      </c>
      <c r="B10" s="5" t="n">
        <v>6019</v>
      </c>
      <c r="C10" s="5" t="n">
        <v>7110</v>
      </c>
    </row>
    <row r="11">
      <c r="A11" s="4" t="inlineStr">
        <is>
          <t>Treatment Programs [Member]</t>
        </is>
      </c>
    </row>
    <row r="12">
      <c r="A12" s="3" t="inlineStr">
        <is>
          <t>Revenue from External Customer [Line Items]</t>
        </is>
      </c>
    </row>
    <row r="13">
      <c r="A13" s="4" t="inlineStr">
        <is>
          <t>Revenues</t>
        </is>
      </c>
      <c r="B13" s="5" t="n">
        <v>1640</v>
      </c>
      <c r="C13" s="5" t="n">
        <v>2731</v>
      </c>
    </row>
    <row r="14">
      <c r="A14" s="4" t="inlineStr">
        <is>
          <t>Maintenance, Royalties and Project Management [Member]</t>
        </is>
      </c>
    </row>
    <row r="15">
      <c r="A15" s="3" t="inlineStr">
        <is>
          <t>Revenue from External Customer [Line Items]</t>
        </is>
      </c>
    </row>
    <row r="16">
      <c r="A16" s="4" t="inlineStr">
        <is>
          <t>Revenues</t>
        </is>
      </c>
      <c r="B16" s="6" t="n">
        <v>1185</v>
      </c>
      <c r="C16" s="6" t="n">
        <v>24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MAJOR CUSTOMERS AND GEOGRAPHIC INFORMATION - Schedule of Major Customer Concentration (Details) - Sales [Member] - Customer [Member]</t>
        </is>
      </c>
      <c r="B1" s="2" t="inlineStr">
        <is>
          <t>12 Months Ended</t>
        </is>
      </c>
    </row>
    <row r="2">
      <c r="B2" s="2" t="inlineStr">
        <is>
          <t>Dec. 31, 2020</t>
        </is>
      </c>
      <c r="C2" s="2" t="inlineStr">
        <is>
          <t>Dec. 31, 2019</t>
        </is>
      </c>
    </row>
    <row r="3">
      <c r="A3" s="4" t="inlineStr">
        <is>
          <t>Customer A [Member]</t>
        </is>
      </c>
    </row>
    <row r="4">
      <c r="A4" s="3" t="inlineStr">
        <is>
          <t>Concentration Risk [Line Items]</t>
        </is>
      </c>
    </row>
    <row r="5">
      <c r="A5" s="4" t="inlineStr">
        <is>
          <t>Concentration percentage</t>
        </is>
      </c>
      <c r="B5" s="4" t="inlineStr">
        <is>
          <t>11.00%</t>
        </is>
      </c>
      <c r="C5" s="4" t="inlineStr">
        <is>
          <t>7.00%</t>
        </is>
      </c>
    </row>
    <row r="6">
      <c r="A6" s="4" t="inlineStr">
        <is>
          <t>Customer B [Member]</t>
        </is>
      </c>
    </row>
    <row r="7">
      <c r="A7" s="3" t="inlineStr">
        <is>
          <t>Concentration Risk [Line Items]</t>
        </is>
      </c>
    </row>
    <row r="8">
      <c r="A8" s="4" t="inlineStr">
        <is>
          <t>Concentration percentage</t>
        </is>
      </c>
      <c r="B8" s="4" t="inlineStr">
        <is>
          <t>13.00%</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EXPENSE, NET - Other Expenses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Doubtful debt provision</t>
        </is>
      </c>
      <c r="B4" s="6" t="n">
        <v>2000</v>
      </c>
      <c r="C4" s="6" t="n">
        <v>1920</v>
      </c>
    </row>
    <row r="5">
      <c r="A5" s="4" t="inlineStr">
        <is>
          <t>Change in liability for future earn-out</t>
        </is>
      </c>
      <c r="B5" s="5" t="n">
        <v>-59</v>
      </c>
      <c r="C5" s="5" t="n">
        <v>-202</v>
      </c>
    </row>
    <row r="6">
      <c r="A6" s="4" t="inlineStr">
        <is>
          <t>Other</t>
        </is>
      </c>
      <c r="B6" s="5" t="n">
        <v>-792</v>
      </c>
      <c r="C6" s="5" t="n">
        <v>-83</v>
      </c>
    </row>
    <row r="7">
      <c r="A7" s="4" t="inlineStr">
        <is>
          <t>Total other expense, net</t>
        </is>
      </c>
      <c r="B7" s="6" t="n">
        <v>1149</v>
      </c>
      <c r="C7" s="6" t="n">
        <v>16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Accounts Receivables Allowance for Doubtful Accounts (Details) - USD ($) $ in Thousands</t>
        </is>
      </c>
      <c r="B1" s="2" t="inlineStr">
        <is>
          <t>12 Months Ended</t>
        </is>
      </c>
    </row>
    <row r="2">
      <c r="B2" s="2" t="inlineStr">
        <is>
          <t>Dec. 31, 2020</t>
        </is>
      </c>
      <c r="C2" s="2" t="inlineStr">
        <is>
          <t>Dec. 31, 2019</t>
        </is>
      </c>
    </row>
    <row r="3">
      <c r="A3" s="3" t="inlineStr">
        <is>
          <t>Other Income and Expenses [Abstract]</t>
        </is>
      </c>
    </row>
    <row r="4">
      <c r="A4" s="4" t="inlineStr">
        <is>
          <t>Balance at beginning of period</t>
        </is>
      </c>
      <c r="B4" s="6" t="n">
        <v>6667</v>
      </c>
      <c r="C4" s="6" t="n">
        <v>4747</v>
      </c>
    </row>
    <row r="5">
      <c r="A5" s="4" t="inlineStr">
        <is>
          <t>Provision during the period</t>
        </is>
      </c>
      <c r="B5" s="5" t="n">
        <v>2000</v>
      </c>
      <c r="C5" s="5" t="n">
        <v>1920</v>
      </c>
    </row>
    <row r="6">
      <c r="A6" s="4" t="inlineStr">
        <is>
          <t>Balance at end of period</t>
        </is>
      </c>
      <c r="B6" s="6" t="n">
        <v>8667</v>
      </c>
      <c r="C6" s="6" t="n">
        <v>66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EXPENSES, NET (Details) - USD ($) $ in Thousands</t>
        </is>
      </c>
      <c r="B1" s="2" t="inlineStr">
        <is>
          <t>12 Months Ended</t>
        </is>
      </c>
    </row>
    <row r="2">
      <c r="B2" s="2" t="inlineStr">
        <is>
          <t>Dec. 31, 2020</t>
        </is>
      </c>
      <c r="C2" s="2" t="inlineStr">
        <is>
          <t>Dec. 31, 2019</t>
        </is>
      </c>
    </row>
    <row r="3">
      <c r="A3" s="3" t="inlineStr">
        <is>
          <t>Financial expenses:</t>
        </is>
      </c>
    </row>
    <row r="4">
      <c r="A4" s="4" t="inlineStr">
        <is>
          <t>Interest, bank charges and fees</t>
        </is>
      </c>
      <c r="B4" s="6" t="n">
        <v>-3812</v>
      </c>
      <c r="C4" s="6" t="n">
        <v>-1946</v>
      </c>
    </row>
    <row r="5">
      <c r="A5" s="4" t="inlineStr">
        <is>
          <t>Exchange differences, net</t>
        </is>
      </c>
      <c r="B5" s="5" t="n">
        <v>-316</v>
      </c>
      <c r="C5" s="5" t="n">
        <v>-1531</v>
      </c>
    </row>
    <row r="6">
      <c r="A6" s="4" t="inlineStr">
        <is>
          <t>Total financial expenses</t>
        </is>
      </c>
      <c r="B6" s="5" t="n">
        <v>-4128</v>
      </c>
      <c r="C6" s="5" t="n">
        <v>-3477</v>
      </c>
    </row>
    <row r="7">
      <c r="A7" s="3" t="inlineStr">
        <is>
          <t>Financial income:</t>
        </is>
      </c>
    </row>
    <row r="8">
      <c r="A8" s="4" t="inlineStr">
        <is>
          <t>Interest income</t>
        </is>
      </c>
      <c r="B8" s="5" t="n">
        <v>15</v>
      </c>
      <c r="C8" s="5" t="n">
        <v>188</v>
      </c>
    </row>
    <row r="9">
      <c r="A9" s="4" t="inlineStr">
        <is>
          <t>Total financial income</t>
        </is>
      </c>
      <c r="B9" s="5" t="n">
        <v>15</v>
      </c>
      <c r="C9" s="5" t="n">
        <v>188</v>
      </c>
    </row>
    <row r="10">
      <c r="A10" s="4" t="inlineStr">
        <is>
          <t>Total financial expenses, net</t>
        </is>
      </c>
      <c r="B10" s="6" t="n">
        <v>-4113</v>
      </c>
      <c r="C10" s="6" t="n">
        <v>-32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Subsequent Event [Member] $ in Thousands</t>
        </is>
      </c>
      <c r="B1" s="2" t="inlineStr">
        <is>
          <t>1 Months Ended</t>
        </is>
      </c>
    </row>
    <row r="2">
      <c r="B2" s="2" t="inlineStr">
        <is>
          <t>Feb. 28, 2021USD ($)</t>
        </is>
      </c>
    </row>
    <row r="3">
      <c r="A3" s="4" t="inlineStr">
        <is>
          <t>Gross proceeds of subordinated debt</t>
        </is>
      </c>
      <c r="B3" s="6" t="n">
        <v>7000</v>
      </c>
    </row>
    <row r="4">
      <c r="A4" s="4" t="inlineStr">
        <is>
          <t>Unsecured Debt [Member] | Certain Institutional Investor [Member]</t>
        </is>
      </c>
    </row>
    <row r="5">
      <c r="A5" s="4" t="inlineStr">
        <is>
          <t>Gross proceeds of subordinated debt</t>
        </is>
      </c>
      <c r="B5" s="6" t="n">
        <v>7000</v>
      </c>
    </row>
    <row r="6">
      <c r="A6" s="4" t="inlineStr">
        <is>
          <t>Subordinated promissory note term</t>
        </is>
      </c>
      <c r="B6" s="4" t="inlineStr">
        <is>
          <t>2 years</t>
        </is>
      </c>
    </row>
    <row r="7">
      <c r="A7" s="4" t="inlineStr">
        <is>
          <t>Built-in increase in interest rate</t>
        </is>
      </c>
      <c r="B7" s="4" t="inlineStr">
        <is>
          <t>5.00%</t>
        </is>
      </c>
    </row>
    <row r="8">
      <c r="A8" s="4" t="inlineStr">
        <is>
          <t>Interest Margin</t>
        </is>
      </c>
      <c r="B8" s="4" t="inlineStr">
        <is>
          <t>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traditional and digital identity solutions, providing advanced safety, identification, tracking and security products to governments and organizations, 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and Israel.
b.
In December 2019, a new strain of coronavirus (“COVID-19”) was reported to have surfaced in
Wuhan, Hubei Province, China. During February until November of 2020, COVID-19 has spread globally, including in Israel, Asia, Europe, and America. In response to the COVID-19 virus, countries have taken different measures in relation
to prevention and containment including lock-down and quarantine. The COVID-19 virus continues to impact worldwide economic activity and pose the risk that we or our employees, contractors, suppliers, customers and other business
partners may be prevented from conducting certain business activities for an indefinite period of time, including due to lockdown that had been mandated by governmental authorities or otherwise elected by companies as a preventive
measure.
The company’s business, trading and operations were impacted materially by the
COVID-19 global. COVID-19 related imposed government restrictions in California and other geographies limited our ability to interact with our clients to provide full services as well as adding new clients to our monitoring programs given
court systems shutdown. The government imposed lockdowns and travel restrictions also hindered proper project deployment, productions, support, sales and R&amp;D processes: (i) had prevented our sales teams to meet customers and demonstrate
our products, (ii) had prevented our support teams to travel and visit customers in order to provide the adequate support and upgrades to our products (iii) had prevented our customers to complete tenders, purchases, (iv) had prevented
proper collection of our client debt due to travel limitation or liquidity problems with our customers, (v) had prevented our customers and partners to complete the integrations and deployments of the Company current contacts. (vi) As the
Company relies, on manufacturers our products in China, Israel, and USA, such products had not produced and/or shipped to the Company or to its customers. COVID-19 continuous spread and protective measures taken by the authorities may
adversely affect our future results of operations, cash flows and financial condition.
c.
Liquidity Analysis
The Company has experienced net losses and significant cash outflows from cash used in operating activities over the past 3
years. As of and for the year ended December 31, 2020, the Company had an accumulated deficit of $85,331, and net cash used in operating activities of $6,514, compared to $7,660 for the year ended December 31, 2019.
Management has evaluated the significance of the conditions described above in relation to the Company’s ability to meet its obligations and noted that as of
December 31, 2020, the Company had cash, cash equivalent and restricted cash of $3,952 and positive working capital of $5,343. Further, during 2020, the Company was underwent a cost optimization process to have a more efficient structure to
operate through the Covid-19 imposed lockdowns, travel limitations and other related effects. During the optimization process, the Company has reduced its expenses through the reduction in its headcount and overhead costs that resulted in a
reduction of operating expenses by 36%, between the years 2019 and 2020. Additionally, the Company secured financing of $20,000 during 2018, of which, $6,000 remains available to the Company to draw during the 12 months following the
balance sheet date, under certain conditions. Throughout 2020, the Company also secured through the issuance of multiple notes, aggregate gross proceeds of $7,000 of subordinated debt (“Subordinated Debt”). The Company raised a gross amount
of approximately $3,200 in a private placement in July 2020. To date, the Company has used the proceeds from the secured financing, subordinated debt and private placement (i) to satisfy certain indebtedness; and (ii) for general corporate
purposes and (iii) working capital needs for multiple new government customer contracts with significant positive cash flow. In February 2021, the Company secured additional subordinated debt with gross proceeds of $7,000. Furthermore, the available $6 million secured credit facility from Fortress Investment Group may provide the Company additional access to capital
if needed. The Company believes that based on the above mentioned secured financings, management’s plans, significant cost savings and
expected cash streams from the Company’s current contracts with customers worldwide, it will be able to fund its operations for at least the next 12 months.
d.
Senior Secured Credit Facility and Subordinated Debt On September 6, 2018 and October 26, 2018, through a two-stage closing process, the Company entered into a Senior Secured
Credit Facility with affiliates of Fortress Investment Group LLC("Fortress") with an aggregate principal amount of up to $20,000 (the "Credit Facility"). The Initial Term Loan which finalized on October 26, 2018 has an aggregate principal of
$10,000, and the Incremental Term Loan provides for up to an additional $10,000 in principal through Incremental Draws of at least $1,000 each. In 2019, a total of $4,000 gross was drawn on the Incremental Term Loan, and some of the terms of
the Credit Facility were amended to support the needs of the company. The Credit Facility bears interest on the borrowed balance at a rate per annum equal to LIBOR plus an applicable margin (the "Interest Margin") dependent on the EBITDA
Leverage Ratio which is calculated and reset on a quarterly basis (8.0% for an EBITDA Leverage Ratio greater than or equal to 2.50x; 7.0% for an EBITDA Leverage Ratio less than 2.50x). At the Company's election, interest is paid in cash or
in-kind in the amount of 4% per annum of the Interest Margin. The balance of interest is payable in cash monthly in arrears. For amounts which remain un-borrowed, the Company incurs interest at a rate of 0.50% per annum ("Unused Fee"). From
closing and until today, the Company only paid monthly interest payments. In 2021 the Company expects to start making partial monthly amortization payments towards the principal balance, with the majority of the principal to be paid via a
bullet payment at the maturity date, which the company expects to be amended from September 2021 to September 2022. The Credit Facility is subject to an original issue discount equal to 2.5% of any drawn amounts, and amounts repaid cannot be re-borrowed. At maturity, an end-of-term fee of 2.25% to 4.5% is owed by the
Company for any amounts drawn. In connection with securing the Credit Facility, the Company incurred legal and due diligence fees, which are recorded together with the original issue discount and end-of-term fee, and amortized into interest
expense over the life of the Credit Facility. In connection with the Credit Facility, the Investor received 25,000 warrants initially and an additional 75,000 warrants for amendments (the
“Credit Facility Warrants”) and purchased 106,705 unregistered common shares at a share price of $1.87 from Company at a total of $200. The Credit Facility Warrants mature 7 years from the date of issuance, were set to be issued at a strike
price at a premium to the then current market price.
As of December 31, 2020, the outstanding principal, including accrued interest, of the Credit Facility was $15,625 and the aggregate balance for these Subordinated Debt was $7,407.
In February 2021, the Company secured through the issuance of an additional subordinated note, gross proceeds of $7,000. For the consideration of $7,000 in gross
proceeds, SuperCom issued a 2-year unsecured, subordinated promissory note to a certain institutional investor. The note has a 5% annual coupon and a built-in increase to the balance of the note by 5% every 6 months, for any portion of the
note which has not been paid down prior to maturity. All principal and interest accrued is required to be paid in only one-bullet payment at maturity, and the company has the right to pre-pay any portion of the note at any time without a
pre-payment penalty. The company has an option at its discretion only, at any time after 12 months to pay down all or a portion of the note using its ordinary shares, subject to certain conditions being m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 The consolidated financial statements have been prepared in accordance with accounting principles
generally accepted in the United States (“US GAAP”).
a.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b.
Financial statements in U.S. dollars: 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
c.
Principles of consolidation: The consolidated financial statements include the accounts of the Company and its subsidiaries.
Intercompany transactions and balances were eliminated upon consolidation. Profits from intercompany sales, not yet realized outside the group, were also eliminated.
d.
Cash and cash equivalents: The Company considers unrestricted short-term highly liquid investments originally purchased with
maturities of three months or less to be cash equivalents. The Company has not held any cash equivalents during 2020 and 2019.
e.
Restricted Cash: Restricted cash held in interest bearing saving accounts which are used as a security for the
Company's Israeli facility leasehold bank guarantee, and as a security for ongoing terms of the contracts with existing customers and commercial tenders guarantees.
f.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
g.
Inventories: Inventories are stated at the lower of cost or net realizable value. Inventory write-offs are mainly
provided to cover risks arising from slow-moving items or technological obsolescence. Cost is determined for all types of inventory using the moving average cost method.
h.
Property and equipment: Property and equipment are stated at cost, net of accumulated depreciation. Depreciation is computed using the straight-line method, over the estimated useful lives, at the
following annual rates:
years
Computers and peripheral equipment
3
Leased Products to Customers
5
Office furniture and equipment
5 - 17
Leasehold improvements
Over the shorter of the term of the lease or the life of the asset
i.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Customers relationships &amp; Other
Between 4.5-13 (mainly 13)
IP &amp; Technology
Between 4-15 (mainly 15)
Capitalized software development costs
Between 4-5 As of December 31, 2020, and 2019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definite lived intangible assets are reported at cost, net of accumulated amortization.
j.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20 and 2019 the Company performed an annual impairment analysis
and no impairment losses have been identified.
k.
Impairment of long-lived assets and intangible assets: 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l.
Long lived assets held for sale: The company accounted for its long lived assets held for sale under ASC 360-10 ("Impairment or
disposal of Long-lived Assets"). Under management decision, the patents acquired under Alvarion Ltd. and Safend Ltd. acquisitions
during 2016, were not intended for internal use by the Company, and thus accounted for as Long lived assets held for sale. During 2019 and 2020, following management decision, the Company elected to enter into engagements with several brokers
for the purpose of marketing and sale of those patents. Realization costs of the patents are immaterial. For the years ended December 31, 2020 and 2019 the Company did not identify any triggers for
impairment.
m.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Severance expenses for the years ended December 31, 2020 and 2019 amounted to $304 and $756, respectively.
n.
Revenue recognition: The Company and its subsidiaries generate their revenues from the sale of products, licensing,
maintenance, royalties and long term contracts (including training and installation). Effective January 1, 2018, the Company adopted Financial Accounting Standards Board (“FASB”) Topic 606, Revenue
from Contracts with Customers Revenue Recognition Upon adoption of ASC 606, the Company identified a change in the Company’s revenue
recognition policies related to combined license and maintenance sales, as noted within the Company’s Safend contracts. Under ASC 605, revenue for these contracts was recognized over the life of the contract. In accordance with ASC 606,
license revenue is recognized upon delivery while maintenance is recognized over the life of the contract. As a result of applying the new standard, the Company had recognized a cumulative effect adjustment to Retained Earnings as of January
1, 2018 in the amount of $257. Aside from its combined license and maintenance sales, no other changes were identified to
the characteristics of the Company’s other revenue recognition policies, other than the enhanced disclosure regarding revenue recognition, including disclosures of revenue streams, performance obligations, variable consideration and the
related judgments and estimates necessary to apply the new standard. T 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the Company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 he Company evaluates whether a significant financing component exists when t he Company recognizes revenue in advance of customer
payments that occur over time. For example, some of the Company contracts include payment terms greater than one year from when we transfer control of goods and services to the Company customers and the receipt of the final payment for those
goods and services. If a significant financing component exists, t he Company classifies a portion of the transaction price as interest income,
instead of recognizing all of the transaction price as revenue. T he Company does not adjust the transaction price for the effects of financing
if, at contract inception, the period between the transfer of control to a customer and final payment is expected to be one year or les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ement. 5) Recognize revenue when or as the Company satisfies a performance obligation The Company satisfies performance obligations either over time or at a point
in time. Revenue is recognized at the time the related performance obligation is satisfied by transferring a promised good or service to a customer. Nature of goods and services The following is a description of the Company’s goods and services from which the Company
generates revenue, as well as the nature, timing of satisfaction of performance obligations, and significant payment terms for each, as applicable: Software Maintenance and Support Services Revenue Software maintenance and support services contracts are sold in conjunction with the
Company’s software products for its e-Govt, IoT and Connectivity, and Cyber Security revenue streams. The contract terms for software maintenance and support span one to five years in length and provide customers with the rights to
unspecified software product updates if and when available, online and telephone access to technical support personnel. The Company recognizes revenue from fixed-price service and maintenance contracts using the
input method of accounting. Under the input method, revenue is recognized on the basis of an entity’s efforts toward satisfying a performance obligation. T he Company recognizes revenue from maintenance and support services provided pursuant to the time elapsed under such contracts, as that is when the performance obligation to the Company customers under such arrangements is
fulfilled. Perpetual Software License Revenue The Company generates revenue from the sales of perpetual software licenses for its Cyber
Security and e-Gov segments, including sales for its Magna_DL, Magna_VL, Magna_Passport, and Magna_ID software products. The intellectual property rights for usage of these products are transferred to the customer at the time of purchase and
the software does not require implementation services, ongoing maintenance and support, or other adaptions in order to maintain utility. In
arrangements where ongoing services are not essential to the functionality of the delivered software, the Company recognizes perpetual
software license revenue when the license agreement has been approved and the software has been delivered. The Company can identify each
party’s rights, payment terms, and commercial substance of the content. Where applicable, the
Company identifies multiple performance obligations and record as revenue as the
performance obligations are fulfilled based on the adjusted market assessment approach.
Annual Software License Revenue The Company generates revenue from the sales of time-based software licenses for certain of
its software products. The intellectual property rights for access to these products are transferred to the customer for contract terms of one year and the software requires ongoing maintenance, support, or other adaptions in order to
maintain utility. The Company recognizes revenue over time using the input method for its annual software
licenses when ongoing services are determined to be essential to the functionality of the delivered software. The license along with the any customization services are transferred to the Company customers pursuant to the time elapsed under
such contracts, as that is when the Company performance obligation to its customers under such arrangements is fulfilled. System Design Revenue System design revenue relate to services provided to governments and national agencies in the
early stages of a new project including incumbent system data information extraction, customer interviewing and specification mapping, architecture and software design, secure credential design, project management and planning, data migration
design, project operation planning, training, assimilation, and operational processes optimization for the Company’s e-Gov and IoT solutions. The Company recognizes revenue from its system design services using the input method of
accounting. Under the input method, revenue is recognized on the basis of an entity’s efforts or inputs toward satisfying a performance obligation. The Company recognizes revenue from system design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expected cost plus a margin approach. Implementation and System Deployment Revenue Implementation and system deployment revenue relate to services provided to governments and
national agencies typically after the design stage is concluded including infrastructure setup and deployment, software and chip design development, software customizations, purchase, and deployment of hardware and necessary system
components, system integration and implementation, process engineering, customer training, system quality assurance testing, load balancing and local environment optimizations, and operational system launch for the Company’s e-Gov and IoT
solutions. The Company recognizes revenue from its implementation and system deployment revenue using
the input method of accounting. Under the input method, revenue is recognized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residual approach. Procurement of Secure Document Consumables Revenue The Company procures secure document consumables for its e-Gov government customers which are
needed to issue secure documents after a project deployment is complete and a system in actively running and operational. These consumables are manufactured generally at secure printing facilities utilizing proprietary and customized designs,
which the Company has developed during the project design stage, to provide multiple layers of security preventing falsification of documents. These consumables include base card stock, security laminates, holograms, passive RFID chip inlays,
passport booklets, secure chip cards, and various other secure credentialing necessities. The Company recognizes revenue on procurement of secure document consumables products when
the customer has control of the product, which is determined to be at the point in time when the products are delivered. Where applicable, the Company identifies multiple performance obligations and record as revenue as the performance
obligations are fulfilled based on their stated prices within the contract.
Wireless &amp; RFID Products Revenue The Company’s wireless products include solutions for carrier wi-fi, enterprise connectivity,
smart city, smart hospitality, connected campuses and connected events which enhance productivity and performance. The Company’s RFID products include asset tags which provide real-time asset loss prevention, inventory management, and
personnel/asset tracking and vehicle tags which provide long-range vehicle ID for parking and fleet management, access control, asset loss prevention at airports, gated communities, truck and bus terminals, employee parking lots, hospitals,
industrial facilities, railroads, mines and military installations. The Company recognizes revenue on wireless and RFID products when the customer has control of
the equipment, which is determined to be at the point in time when the products are shipped. Where applicable, the Company identifies multiple performance obligations and record as revenue as the performance obligations are fulfilled based on
their stated prices within the contract. Electronic Monitoring Services Revenue Electronic monitoring services represent fees the Company collects through the sale or rental
of its PureSecurity Suite of products, which include the PureMonitor, PureTrack, PureTag, PureCom, PureBeacon, and SCRAM devices. These devices identify, track, and monitor people or objects in real time through the Company’s GPS monitoring,
home monitoring, and alcohol tracking solutions. The Company recognizes revenue on the sale of electronic monitoring products when the
customer has control of the equipment, which is determined to be at the point in time when the products are shipped. For devices which are rented and for electronic monitoring services provided, the Company recognizes revenue pursuant to the
time elapsed for such contracts, as that is when the Company performance obligation to its customers under such arrangements is fulfilled. The Company customers typically pay for these services based on a net rate per day per individual or on
a fixed monthly rate. Treatment Services Revenue Treatment services revenue is an extension of the Company’s electronic monitoring services.
The Company provides individuals who have completed or are near the end of their sentence with the resources necessary to productively transition back into society. Through the Company daily reporting centers, we provide criminal justice
programs and reentry services to help reduce recidivism which include case management, substance abuse education, vocational training, parental support, employment readiness and job placement. These activities are considered to be a bundle of
services which are a part of a series of distinct services recognized over time. The Company recognizes revenue from its treatment services using the input method of
accounting. Under the input method, revenue is recognized revenue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y multiple
performance obligations and record as revenue as the performance obligations are fulfilled based on the using the expected cost plus a margin approach. Professional Services Revenue The Company offers professional services for the Company’s Cyber Security software products,
which includes an on-site / remote visit by a specialist technician to assist with installation, deployment and configuration. The
Company recognizes revenue from professional services upon completion of the service performed for the customer. As these services are
completed during a single onsite visit, revenue is recognized at a point in time of such onsite visit.
Disaggregation of revenue In the following table, revenue is disaggregated by major geographic region and timing of
revenue recognition. The table also includes a reconciliation of the disaggregated revenue with the reportable segments:
Year ended December 31, 2020
Cyber
IoT
e-Gov
Total
Major geographic areas
Africa
$
-
$
-
$
1,791
$
1,791
European countries
762
2,155
120
3,037
South America
-
21
-
21
United States
544
5,312
-
5,856
Israel
677
69
-
746
APAC
220
99
-
319
Total revenue
$
2,203
$
7,656
$
1,911
$
11,770
Timing of revenue recognition
Products and services transferred over time
$
92
$
6,020
$
1,466
$
7,578
Products transferred at a point in time
2,111
1,636
445
4,192
Total revenue
$
2,203
$
7,656
$
1,911
$
11,770
Year ended December 31, 2019
Cyber
IoT
e-Gov
Total
Major geographic areas
Africa
$
-
$
-
$
1,468
$
1,468
European countries
690
2,801
457
3,948
South America
-
30
-
30
United States
753
8,306
-
9,059
Israel
1,271
130
-
1,401
APAC
172
397
-
569
Total revenue
$
2,886
$
11,664
$
1,925
$
16,475
Timing of revenue recognition
Products and services transferred over time
$
1,124
$
9,982
$
1,089
$
12,195
Products transferred at a point in time
1,762
1,682
836
4,280
Total revenue
$
2,886
$
11,664
$
1,925
$
16,475
Transaction price allocated to the remaining performance obligations Remaining performance obligations represent the transaction price of system deployment,
service and maintenance contracts for which work has not been performed as of the period end date. As of December 31, 2020, the aggregate amount of the transaction price allocated to remaining performance totals $9.75 million. The Company
expects approximately 35% of remaining performance obligations to be recognized into revenue within the next 12 months, with the remaining 65% recognized thereafter. The
Company applies the practical expedient in paragraph ASC 606-10-50-14 and do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the
Company expects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
o.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greater of (i) straight-line method or if applicable (ii) the ratio
that current gross revenues for a product bear to the total of current and anticipated future gross revenues for that product. Amortization commences when developed software is available for general release to clients. The estimated useful life of capitalized software development costs is 5 years.
p.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20 and 2019 financial statements. ASU No. 2015-17, Income Taxes (Topic 740): Balance Sheet Classification of Deferred Taxes, requires
a reporting entity to classify all deferred tax assets and liabilities as noncurrent in a classified balance sheet. As of December 31, 2018, the Company adopted in a retrospective method the new Income Tax guidelines, stating all deferred tax
assets and liabilities need be presented as non-current in the balance sheet.
q.
Concentrations of credit risk: Financial instruments that potentially subject the Company to concentrations of credit risk consist
principally of cash and cash equivalents, restricted cash deposits and trade receivables. The Company’s trade receivables are derived from sales to customers located primarily in Eastern Europe, Africa, the United States and South America.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
r.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334,839 and 564,597 for the years ended December 31, 2020 and 2019, respectively.
s.
Fair value of financial instruments: The Company applies ASC 820, "Fair Value Measurements and Disclosures" ("ASC 820"), pursuant to
which fair value is defined as the price that would be received to sell 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3:
OTHER CURRENT ASSETS
December 31,
2020
2019
$
$
Prepaid expenses
157
310
Advances to suppliers
308
343
Government institutions
124
20
Other
287
288
876
9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45:54Z</dcterms:created>
  <dcterms:modified xmlns:dcterms="http://purl.org/dc/terms/" xmlns:xsi="http://www.w3.org/2001/XMLSchema-instance" xsi:type="dcterms:W3CDTF">2021-04-30T08:45:54Z</dcterms:modified>
</cp:coreProperties>
</file>